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CONDENSED CONSOLIDATED STATEMEN" sheetId="5" state="visible" r:id="rId5"/>
    <sheet xmlns:r="http://schemas.openxmlformats.org/officeDocument/2006/relationships" name="STATEMENTS OF CASH FLOWS" sheetId="6" state="visible" r:id="rId6"/>
    <sheet xmlns:r="http://schemas.openxmlformats.org/officeDocument/2006/relationships" name="Organization and Nature of Oper" sheetId="7" state="visible" r:id="rId7"/>
    <sheet xmlns:r="http://schemas.openxmlformats.org/officeDocument/2006/relationships" name="Financial Condition and Managem"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Mastercard Program Agreement" sheetId="11" state="visible" r:id="rId11"/>
    <sheet xmlns:r="http://schemas.openxmlformats.org/officeDocument/2006/relationships" name="Prepaid Expenses and Other Curr" sheetId="12" state="visible" r:id="rId12"/>
    <sheet xmlns:r="http://schemas.openxmlformats.org/officeDocument/2006/relationships" name="Intangible Assets, Ne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Via Varejo Services Agreement a" sheetId="16" state="visible" r:id="rId16"/>
    <sheet xmlns:r="http://schemas.openxmlformats.org/officeDocument/2006/relationships" name="Simple Agreement for Future Equ"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Based Compensation" sheetId="20" state="visible" r:id="rId20"/>
    <sheet xmlns:r="http://schemas.openxmlformats.org/officeDocument/2006/relationships" name="Concentra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Prepaid Expenses and Other Cu_2" sheetId="28" state="visible" r:id="rId28"/>
    <sheet xmlns:r="http://schemas.openxmlformats.org/officeDocument/2006/relationships" name="Intangible Assets, Net (Tables)" sheetId="29" state="visible" r:id="rId29"/>
    <sheet xmlns:r="http://schemas.openxmlformats.org/officeDocument/2006/relationships" name="Accrued liabilities (Tables)" sheetId="30" state="visible" r:id="rId30"/>
    <sheet xmlns:r="http://schemas.openxmlformats.org/officeDocument/2006/relationships" name="Stock Based Compensation (Table" sheetId="31" state="visible" r:id="rId31"/>
    <sheet xmlns:r="http://schemas.openxmlformats.org/officeDocument/2006/relationships" name="Commitments and Contingencies (" sheetId="32" state="visible" r:id="rId32"/>
    <sheet xmlns:r="http://schemas.openxmlformats.org/officeDocument/2006/relationships" name="Income Taxes (Tables)" sheetId="33" state="visible" r:id="rId33"/>
    <sheet xmlns:r="http://schemas.openxmlformats.org/officeDocument/2006/relationships" name="Organization and Nature of Op_2" sheetId="34" state="visible" r:id="rId34"/>
    <sheet xmlns:r="http://schemas.openxmlformats.org/officeDocument/2006/relationships" name="Financial Condition and Manag_2" sheetId="35" state="visible" r:id="rId35"/>
    <sheet xmlns:r="http://schemas.openxmlformats.org/officeDocument/2006/relationships" name="Summary of Significant Accoun_3" sheetId="36" state="visible" r:id="rId36"/>
    <sheet xmlns:r="http://schemas.openxmlformats.org/officeDocument/2006/relationships" name="Discontinued Operations (Detail" sheetId="37" state="visible" r:id="rId37"/>
    <sheet xmlns:r="http://schemas.openxmlformats.org/officeDocument/2006/relationships" name="Discontinued Operations (Deta_2" sheetId="38" state="visible" r:id="rId38"/>
    <sheet xmlns:r="http://schemas.openxmlformats.org/officeDocument/2006/relationships" name="Discontinued Operations (Deta_3" sheetId="39" state="visible" r:id="rId39"/>
    <sheet xmlns:r="http://schemas.openxmlformats.org/officeDocument/2006/relationships" name="Mastercard Program Agreement (D" sheetId="40" state="visible" r:id="rId40"/>
    <sheet xmlns:r="http://schemas.openxmlformats.org/officeDocument/2006/relationships" name="Prepaid Expenses and Other Cu_3" sheetId="41" state="visible" r:id="rId41"/>
    <sheet xmlns:r="http://schemas.openxmlformats.org/officeDocument/2006/relationships" name="Intangible Assets, Net (Details" sheetId="42" state="visible" r:id="rId42"/>
    <sheet xmlns:r="http://schemas.openxmlformats.org/officeDocument/2006/relationships" name="Intangible Assets, Net (Detai_2" sheetId="43" state="visible" r:id="rId43"/>
    <sheet xmlns:r="http://schemas.openxmlformats.org/officeDocument/2006/relationships" name="Accrued liabilities (Details)" sheetId="44" state="visible" r:id="rId44"/>
    <sheet xmlns:r="http://schemas.openxmlformats.org/officeDocument/2006/relationships" name="Debt (Details Narrative)" sheetId="45" state="visible" r:id="rId45"/>
    <sheet xmlns:r="http://schemas.openxmlformats.org/officeDocument/2006/relationships" name="Via Varejo Services Agreement_2" sheetId="46" state="visible" r:id="rId46"/>
    <sheet xmlns:r="http://schemas.openxmlformats.org/officeDocument/2006/relationships" name="Simple Agreement for Future E_2" sheetId="47" state="visible" r:id="rId47"/>
    <sheet xmlns:r="http://schemas.openxmlformats.org/officeDocument/2006/relationships" name="Preferred Stock (Details Narrat" sheetId="48" state="visible" r:id="rId48"/>
    <sheet xmlns:r="http://schemas.openxmlformats.org/officeDocument/2006/relationships" name="Common Stock (Details Narrative" sheetId="49" state="visible" r:id="rId49"/>
    <sheet xmlns:r="http://schemas.openxmlformats.org/officeDocument/2006/relationships" name="Stock Based Compensation (Detai" sheetId="50" state="visible" r:id="rId50"/>
    <sheet xmlns:r="http://schemas.openxmlformats.org/officeDocument/2006/relationships" name="Stock Based Compensation (Det_2" sheetId="51" state="visible" r:id="rId51"/>
    <sheet xmlns:r="http://schemas.openxmlformats.org/officeDocument/2006/relationships" name="Concentrations (Details Narrati"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Commitments and Contingencies_6" sheetId="57" state="visible" r:id="rId57"/>
    <sheet xmlns:r="http://schemas.openxmlformats.org/officeDocument/2006/relationships" name="Income Taxes (Details)" sheetId="58" state="visible" r:id="rId58"/>
    <sheet xmlns:r="http://schemas.openxmlformats.org/officeDocument/2006/relationships" name="Income Taxes (Details 1)"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Income Taxes (Details Narrative" sheetId="63" state="visible" r:id="rId63"/>
    <sheet xmlns:r="http://schemas.openxmlformats.org/officeDocument/2006/relationships" name="Related Party Transaction (Deta"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13,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fals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6037</t>
        </is>
      </c>
    </row>
    <row r="13">
      <c r="A13" s="4" t="inlineStr">
        <is>
          <t>Entity Registrant Name</t>
        </is>
      </c>
      <c r="B13" s="4" t="inlineStr">
        <is>
          <t>Carrier EQ, LLC</t>
        </is>
      </c>
    </row>
    <row r="14">
      <c r="A14" s="4" t="inlineStr">
        <is>
          <t>Entity Central Index Key</t>
        </is>
      </c>
      <c r="B14" s="4" t="inlineStr">
        <is>
          <t>0001766352</t>
        </is>
      </c>
    </row>
    <row r="15">
      <c r="A15" s="4" t="inlineStr">
        <is>
          <t>Entity Tax Identification Number</t>
        </is>
      </c>
      <c r="B15" s="4" t="inlineStr">
        <is>
          <t>37-1981503</t>
        </is>
      </c>
    </row>
    <row r="16">
      <c r="A16" s="4" t="inlineStr">
        <is>
          <t>Entity Incorporation, State or Country Code</t>
        </is>
      </c>
      <c r="B16" s="4" t="inlineStr">
        <is>
          <t>DE</t>
        </is>
      </c>
    </row>
    <row r="17">
      <c r="A17" s="4" t="inlineStr">
        <is>
          <t>Entity Address, Address Line One</t>
        </is>
      </c>
      <c r="B17" s="4" t="inlineStr">
        <is>
          <t>186 Lincoln Street</t>
        </is>
      </c>
    </row>
    <row r="18">
      <c r="A18" s="4" t="inlineStr">
        <is>
          <t>Entity Address, Address Line Two</t>
        </is>
      </c>
      <c r="B18" s="4" t="inlineStr">
        <is>
          <t>Third Floor</t>
        </is>
      </c>
    </row>
    <row r="19">
      <c r="A19" s="4" t="inlineStr">
        <is>
          <t>Entity Address, City or Town</t>
        </is>
      </c>
      <c r="B19" s="4" t="inlineStr">
        <is>
          <t>Boston</t>
        </is>
      </c>
    </row>
    <row r="20">
      <c r="A20" s="4" t="inlineStr">
        <is>
          <t>Entity Address, State or Province</t>
        </is>
      </c>
      <c r="B20" s="4" t="inlineStr">
        <is>
          <t>MA</t>
        </is>
      </c>
    </row>
    <row r="21">
      <c r="A21" s="4" t="inlineStr">
        <is>
          <t>Entity Address, Postal Zip Code</t>
        </is>
      </c>
      <c r="B21" s="4" t="inlineStr">
        <is>
          <t>02111</t>
        </is>
      </c>
    </row>
    <row r="22">
      <c r="A22" s="4" t="inlineStr">
        <is>
          <t>City Area Code</t>
        </is>
      </c>
      <c r="B22" s="4" t="inlineStr">
        <is>
          <t>617</t>
        </is>
      </c>
    </row>
    <row r="23">
      <c r="A23" s="4" t="inlineStr">
        <is>
          <t>Local Phone Number</t>
        </is>
      </c>
      <c r="B23" s="4" t="inlineStr">
        <is>
          <t>841-720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lected Not To Use the Extended Transition Period</t>
        </is>
      </c>
      <c r="B31" s="4" t="inlineStr">
        <is>
          <t>false</t>
        </is>
      </c>
    </row>
    <row r="32">
      <c r="A32" s="4" t="inlineStr">
        <is>
          <t>Entity Shell Company</t>
        </is>
      </c>
      <c r="B32" s="4" t="inlineStr">
        <is>
          <t>false</t>
        </is>
      </c>
    </row>
    <row r="33">
      <c r="A33" s="4" t="inlineStr">
        <is>
          <t>Entity Public Float</t>
        </is>
      </c>
      <c r="C33" s="5" t="n">
        <v>0</v>
      </c>
    </row>
    <row r="34">
      <c r="A34" s="4" t="inlineStr">
        <is>
          <t>Entity Common Stock, Shares Outstanding</t>
        </is>
      </c>
      <c r="D34"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Sep. 30, 2021</t>
        </is>
      </c>
    </row>
    <row r="3">
      <c r="A3" s="3" t="inlineStr">
        <is>
          <t>Discontinued Operations</t>
        </is>
      </c>
    </row>
    <row r="4">
      <c r="A4" s="4" t="inlineStr">
        <is>
          <t>Discontinued Operations</t>
        </is>
      </c>
      <c r="B4" s="4" t="inlineStr">
        <is>
          <t>Note 4 – Discontinued Operations The Company has determined the loss of a controlling
interest and deconsolidation of the operations of banQi as of June 14, 2021 represents a strategic shift that will have a major effect
on the business and therefore meets the criteria for classification as discontinued operations at September 30, 2021 and prior periods
presented in the consolidated financial statements. Accordingly, the assets and liabilities associated with the operations of banQi have
been classified as discontinued operations in the accompanying consolidated balance sheets, consolidated statements of comprehensive loss,
and consolidated cash flows for all years presented. The assets and liabilities that were included in the
June 14, 2021 deconsolidation of banQi consist of the following:
Schedule of discontinued operations
BALANCE SHEET As of
Cash and cash equivalents $ 6,110,979
Restricted cash 209,044
Accounts receivable, net 1,279,169
Prepaid expenses and other current assets 369,445
Intangibles, net 855,156
Property and equipment, net 148,922
Security deposits 9,051
Due from affiliates 5,431,853
Accrued liabilities 8,789,203
Other deferred revenue, current portion 51,877
Due to related party 12,676,882
Deferred revenue - Mastercard Program Agreement 13,081,493
Other deferred revenue, net of current portion 69,168
Foreign capital 252,000
Gain from deconsolidation of banQi $ (20,507,004 ) The results from the discontinued operations
have been reflected in the Consolidated Statement of Operations and Comprehensive Loss for the year ended September 30, 2021 consist
of the following:
Schedule of discontinued operations
Year Ended
September 30, 2021
Revenue $ 1,065,450
Operating expenses:
Selling, general and administrative 12,017,284
Total operating expenses 12,017,284
Loss from
operations (10,951,835 )
Other (expense) income:
Interest income (expense), net 99,874
Other (expense)
income, net 99,874
Loss before
income taxes (10,851,961 )
Net income
(loss) (10,851,961 )
Net loss attributable to non-controlling
interest —
Net loss attributable to
CarrierEQ, Inc. (10,851,961 ) As a result of the discontinued operations,
the previously presented 2020 financial statements have been revised to present the consolidated financial statements of the continuing
operations separate from the discontinued operations. The effects on the Consolidated Balance Sheet as of September 30, 2020 were as follows:
Schedule of discontinued operations, previously presented
September 30, 2020
As previously
Reported Adjustment As Revised
ASSETS
Current assets:
Cash and cash equivalents $ 3,272,664 $ 1,614,636 $ 1,658,028
Accounts receivable 857,901 857,901 —
Prepaid expenses and other current assets 1,399,878 316,351 1,083,527
Current assets of discontinued operations — (2,788,888 ) 2,788,888
Total current assets 5,530,443 — 5,530,443
Non-current assets:
Intangibles, net 4,325,105 33,059 4,292,046
Property and equipment. Net 3,790 3,790 —
Security deposits 338,386 18,278 320,108
Lease right of use assets 1,979,658 — 1,979,658
Investment in related affiliate — — —
Due from related party 1,400,000 — 1,400,000
Due from affiliates — 4,589,610 (4,589,610 )
Other assets 130,664 130,664 —
Non-current assets of discontinued operations — (4,775,401 ) 4,775,401
Total non-current assets 8,177,603 — 8,177,603
Total assets $ 13,708,046 $ — $ 13,708,046
LIABILITIES AND MEMBER'S DEFICIT
Current liabilities:
Accounts payable 301,003 — 301,003
Accrued liabilities 4,261,009 3,111,495 1,149,514
Other deferred revenue. current portion 58,283 58,283 —
AirToken refund liability 163,561 — 163,561
Lease liability, current portion 393,468 — 393,468
Due to related party 1,572,124 1,572,124 —
Current liabilities of discontinued operations — (4,741,902 ) 4,741,902
Total current liabilities 6,749,448 — 6,749,448
Long-term liabilities:
Deferred revenue - Mastercard Program Agreement 11,520,725 11,520,725 —
Deferred gain on issuance of AirTokens for Services 396,790 8,145,544 396,790
Lease liability, net of current portion 1,758,196 — 1,758,196
Deferred revenue - AirToken Project 12,529,824 — 12,529,824
Other deferred revenue, net of current portion 81,620 81,620 —
Long-term liabilities of discontinued operations — (11,602,345 ) 11,602,345
Total liabilities $ 33,036,603 $ — $ 33,036,603
Carrier EQ, LLC member's deficit:
Member's deficit; 1,277,635 limited liability company units outstanding as of June 30, 2021 and September 30, 2020 (20,899,904 ) (10,352,340 ) (10,547,564 )
Accumulated other comprehensive income (loss) 8,145,544 1,572,382 (1,572,382 )
Accumulated other comprehensive income of discontinued operations 1,572,382 8,779,958 (7,207,576 )
Total member's deficit attributable to Carrier EQ, LLC member (19,327,522 ) — (19,327,522 )
Non-controlling interest in subsidiary (1,035 ) — (1,035 )
Total member's deficit (19,328,557 ) — (19,328,557 )
Total liabilities and member's deficit $ 13,708,046 $ — $ 13,708,046 The effects on the Consolidated Statement of Comprehensive
Loss for the year ended September 30, 2020 were as follows:
Year Ended September 30, 2020
As Previously Reported Adjusted As Revised
Revenue $ 246,344 $ (246,344 ) $ —
Operating expenses:
Cost of revenue 114,839 (114,839 ) —
Selling, general and administrative 23,009,101 (8,145,544 ) 14,863,557
Impairment of digital assets — — —
Total operating expenses 23,123,940 (8,260,383 ) 14,863,557
Loss from operations (22,877,596 ) (8,014,040 ) (14,863,557 )
Other (expense) income:
Realized loss on sale of digital assets (1,392 ) — (1,392 )
Unrealized FX income 1,221,235 — 1,221,235
Gain on AirToken issuance for services — — —
Interest income (expense), net 133,350 (188,886 ) (55,536 )
Other (expense) income, net 1,353,193 (188,886 ) 1,164,307
Income (loss) before income taxes (21,524,403 ) (7,825,154 ) (13,699,250 )
Income tax benefit 207,410 — 207,410
Income (loss) from Continuing Operations
Net income (loss) from discontinued operations — — —
Net loss (21,316,993 ) (7,825,154 ) (13,491,840 )
Net loss attributable to non-controlling interest — — —
Net loss attributable to Carrier EQ, LLC (21,316,993 ) (7,825,154 ) (13,491,840 )
Other comprehensive income
Foreign currency translation adjustment — — —
Total comprehensive loss $ (13,491,840 ) $ (7,825,153 ) $ (13,491,480 ) The depreciation, amortization and significant operating noncash items
of the discontinued operations were as follows:
Year Ended Year Ended
Depreciation and amortization $ 1,213,738 $ 838,47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stercard Program Agreement</t>
        </is>
      </c>
      <c r="B1" s="2" t="inlineStr">
        <is>
          <t>12 Months Ended</t>
        </is>
      </c>
    </row>
    <row r="2">
      <c r="B2" s="2" t="inlineStr">
        <is>
          <t>Sep. 30, 2021</t>
        </is>
      </c>
    </row>
    <row r="3">
      <c r="A3" s="3" t="inlineStr">
        <is>
          <t>Mastercard Program Agreement</t>
        </is>
      </c>
    </row>
    <row r="4">
      <c r="A4" s="4" t="inlineStr">
        <is>
          <t>Mastercard Program Agreement</t>
        </is>
      </c>
      <c r="B4" s="4" t="inlineStr">
        <is>
          <t xml:space="preserve">Note 5 – Mastercard Program Agreement On December 16, 2019, banQi, received R$65 million
(approximately $ 16 Pursuant to the Program Agreement, banQi, as a licensee
of MasterCard International, Inc. and a business partner of Mastercard Brasil, entered into the Incentive Program (as defined in the Program
Agreement) in order to issue, expand and boost the prepaid card (“Pre-paid Card”) base of banQi as well as the number of transactions
and turnover (sales revenue) generated by MasterCard Cards. The Program Incentives monies (as defined in the Program Agreement) cannot
be used for the benefit of any product of any Mastercard competitor and/or any card brand other than the Mastercard Network. As an incentive
to support the launching of Pre-paid Card, on December 16, 2019 Mastercard Brasil made to BanQi the incentive prepayment per sales revenue
("Sales Revenue Incentive Prepayment") totaling R$65 million. As a Mastercard prepaid card issuer, banQi will be
entitled to receive Sales Revenue Incentive pursuant to the Program Agreement. As a result, the Sales Revenue Incentive will be used to
amortize the Sales Revenue Incentive Prepayment received on December 11, 2019. Upon complete amortization of Incentive Prepayment, Mastercard
will make quarterly payments of the Sales Revenue Incentive, calculated according to the value of transactions completed with the prepaid
cards issued by the banQi. banQi will have no minimum commitment of transaction volumes to be completed with the prepaid cards. The Sales Revenue Incentive Prepayment constitutes
the creation of a direct financial obligation on banQi since it constitutes prepaid sales revenue from Mastercard Brasil to banQi. Via
Varejo has agreed to act as a guarantor of banQi’s Sales Revenue Incentive Prepayment obligations to Mastercard Brasil pursuant
to the Program Agreement and a Guaranty Letter. The Program Agreement has a term of ten years, unless
earlier terminated by either party in accordance with specific provisions of the Program Agreement. The Program Agreement also establishes
that the remaining balance of the prepaid incentive amount shall be updated every year ended at 72% of the Brazilian federal funds
rate, the "SELIC" rate (or 'over Selic') as of the payment date of the incentive, which turns the incentive agreement into a
financial debt instrument. If the Agreement was ever terminated, even as of the ending of the effective term of ten years or before, the
Company shall make the full payment of the remaining sales incentive prepaid balance at the actual termination date. The Company will recognize the revenue as earned on
a monthly basis, based on a fixed percentage of the total dollar value of card transactions completed during the month in accordance with
the terms in the agreement. Also, the company will recognize finance expenses related to the SELIC adjustment on a yearly basis, as stated
by the agreement. The Company has identified one performance obligation that meets the series provision and recognizes revenue over time.
The Company Sales incentives totaling $ 343 4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Note 6 – Prepaid Expenses and Other Current Assets Prepaid expenses and other current assets consisted
of the following:
Prepaid expenses and other current assets
September 30, 2021 September 30, 2020
Service contract $ — $ 349,000
Research and Development tax credit 141,200 496,965
Prepaid expense 44,873 237,562
Total Prepaid expenses and other current assets $ 186,073 $ 1,083,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1</t>
        </is>
      </c>
    </row>
    <row r="3">
      <c r="A3" s="3" t="inlineStr">
        <is>
          <t>Goodwill and Intangible Assets Disclosure [Abstract]</t>
        </is>
      </c>
    </row>
    <row r="4">
      <c r="A4" s="4" t="inlineStr">
        <is>
          <t>Intangible Assets, Net</t>
        </is>
      </c>
      <c r="B4" s="4" t="inlineStr">
        <is>
          <t xml:space="preserve">Note 7 – Intangible Assets, Net The following table summarizes the Company’s
definite-lived intangible assets:
Intangible Assets, Net
September 30, 2021
Estimated Gross Additions Impairment / Accumulated Net
Domain names 3 $ 140,012 $ — (16,338 ) $ (123,674 ) $ —
Capitalized software costs towards VV Wallet 3 4,855,125 1,012,937 (4,031,860 ) (1,836,202 ) —
Website 3 282,645 — (43,867 ) (220,893 ) —
Software 3 42,123 — (42,123) — —
$ 5,319,905 $ 1,012,937 (4,134,188 ) $ (2,198,654 ) $ —
September 30, 2020
Estimated Gross Additions Accumulated Net
Domain names 3 $ 140,012 $ — — $ (98,137 ) $ 41,875
Capitalized software costs towards VV Wallet 3 1,500,058 3,355,067 (33,059) (702,477 ) 4,119,589
Website 3 272,083 10,562 — (185,122 ) 97,523
Software 3 17,486 24,637 — (9,064) 33,059
$ 1,929,639 $ 3,390,266 (33,059 ) $ (994,800 ) $ 4,292,046 The Company uses the straight-line method to
determine the amortization expense for its definite-lived intangible assets. The amortization expense related to the definite-lived
intangible assets was $ 1.2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1</t>
        </is>
      </c>
    </row>
    <row r="3">
      <c r="A3" s="3" t="inlineStr">
        <is>
          <t>Payables and Accruals [Abstract]</t>
        </is>
      </c>
    </row>
    <row r="4">
      <c r="A4" s="4" t="inlineStr">
        <is>
          <t>Accrued liabilities</t>
        </is>
      </c>
      <c r="B4" s="4" t="inlineStr">
        <is>
          <t>Note 8 – Accrued liabilities Accrued liabilities consisted of the following:
Accrued liabilities
September 30, 2021 September 30, 2020
Customer deposits $ — $ —
Accrued compensation 219,752 779,114
Other accrued liabilities — 183
Accrued accounts payable — 196,609
Credit card payable 16,506 26,261
Legal and professional — 130,347
Total accrued liabilities $ 236,258 $ 1,149,5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1</t>
        </is>
      </c>
    </row>
    <row r="3">
      <c r="A3" s="3" t="inlineStr">
        <is>
          <t>Debt Disclosure [Abstract]</t>
        </is>
      </c>
    </row>
    <row r="4">
      <c r="A4" s="4" t="inlineStr">
        <is>
          <t>Debt</t>
        </is>
      </c>
      <c r="B4" s="4" t="inlineStr">
        <is>
          <t xml:space="preserve">Note 9 – Debt Note Payable – Paycheck Protection Program
Loan On April 21, 2020, the Company received $ 0.5 0.5 Under the terms of the Note and the PPP Loan,
interest accrues on the outstanding principal at the rate of 1.0 2 The CARES Act and the PPP provide a mechanism for
forgiveness of up to the full amount borrowed. Under the PPP, the Company may apply for and be granted forgiveness for all or part of
the PPP Loan. The amount of loan proceeds eligible for forgiveness is based on a formula that takes into account a number of factors,
including the amount of loan proceeds used by the Company during the eight-week period after the loan origination for certain purposes
including payroll costs, rent payments on certain leases, and certain qualified utility payments, provided that at least 75% of the loan
amount is used for eligible payroll costs; the employer maintaining or rehiring employees and maintaining salaries at certain levels;
and other factors. Subject to the other requirements and limitations on loan forgiveness, only loan proceeds spent on payroll and other
eligible costs during the covered eight-week period will qualify for forgiveness. The Company intends to use the entire Loan amount for
qualifying expense, though no assurance is provided that the Company will obtain forgiveness of the PPP Loan in whole or in part. The Note may be prepaid in part or in full, at any
time, without penalty. The Note provides for certain customary events of default, including, but not limited to, failing to make a payment
when due under the Note, failure to do anything required by the Note, the Company defaulting under certain agreements in favor of any
third party, making false statements, the Company’s insolvency, and the commencement of creditor or forfeiture proceedings against
the Company. Upon the occurrence of an event of default, the Bank has customary remedies and may, among other things, require immediate
payment of all amounts owed under the Note, collect all amounts owing from the Company, and file suit and obtain judgment against the
Company. On May 21, 2020, the PPP loan of $ 0.5 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ia Varejo Services Agreement and Convertible Notes</t>
        </is>
      </c>
      <c r="B1" s="2" t="inlineStr">
        <is>
          <t>12 Months Ended</t>
        </is>
      </c>
    </row>
    <row r="2">
      <c r="B2" s="2" t="inlineStr">
        <is>
          <t>Sep. 30, 2021</t>
        </is>
      </c>
    </row>
    <row r="3">
      <c r="A3" s="3" t="inlineStr">
        <is>
          <t>Via Varejo Services Agreement And Convertible Notes</t>
        </is>
      </c>
    </row>
    <row r="4">
      <c r="A4" s="4" t="inlineStr">
        <is>
          <t>Via Varejo Services Agreement and Convertible Notes</t>
        </is>
      </c>
      <c r="B4" s="4" t="inlineStr">
        <is>
          <t xml:space="preserve">Note 10 – Via Varejo Services Agreement and Convertible Notes Services Agreement The Company entered into a Services Agreement (the
“Services Agreement”) as of September 11, 2018 (“the Agreement Effective Date”) with Via Varejo S.A., a corporation
organized under the laws of the Federative Republic of Brazil (the “Client”) and those stockholders of the Company that have
signed the Call Option Agreement (defined below) as well as any stockholder of the Company who signs a joinder to the Services Agreement
after September 11, 2018 (the “Stockholders”). Concurrently, the Client and the Company have entered into a convertible note
purchase and call option agreement (the “Call Option Agreement”) The Client has the irrevocable option to acquire shares of
the Company’s capital stock owned by certain stockholders and convert notes issued, in connection with the Call Option Agreement,
into shares of the Company’s capital stock representing, in the aggregate, up to eighty percent (80%) of the Company’s common
stock (the “Call Option”). The Company may issue up to $ 10 The Client has engaged the Company to design and develop
a mobile software module and application programming interface that will provide Client customers with access to certain mobile payment
functionality, and that integrates banQi (“VV Wallet Services”). In conjunction with the Services Agreement, the Company will
provide certain services, including hosting, maintenance and operation of banQi (the “ VV Ongoing Services The Client will make the following payments to the
Company:
· $ 0.3 37 0
· $ 2.5
· $ 3.5
· $ 4 On May 21, 2020, convertible notes in the aggregate
principal amount of $ 10 13,339,510 In consideration for the VV Ongoing Services rendered
by the Company, the Client will pay the Company amounts monthly pursuant to the terms of the Services Agreement (the “Service Charges”). The development of the VV Wallet Services is considered
a bundled performance obligation that includes the development of the API and software as a service which is hosted on the Company’s
servers. In addition to the software as a service performance obligation, the Company will provide support services for the software as
a service. The Client is considered to simultaneously receive and consume the benefits provided by the Company’s performance as
the Company performs the services. Accordingly, the revenue from Service Charges will be recognized over time based on the number of transactions
made by Client customers with banQi. As of the date of the financial statements no revenue has been received or recognized. Revenue will
not be recognized until banQi is utilized by the Client customers. The Company has begun recognizing the upfront payment
of $ 0.3 37 0 All payments to the Company under the Services Agreement
will be based in U.S. dollars except those in connection with the Service Charges, which will be in Brazilian Real. This Services Agreement has a term of five years,
unless earlier terminated by either the Client or the Company as set forth below:
i. The Client may terminate the Services Agreement at its sole discretion upon written notice to the Company
at any time prior to the completion of Phase 1,
ii. In the event that the Company is not able to complete any of its deliverables for any phase of the Services
Agreement;
iii. After the commencement of Phase 3, provided that the Phase 3 funding has been paid to the Company;
iv. At any time, if the Company’s obligation under the Settlement Agreement exceeds $ 15
v. If the Call Option expires without being exercised. In the event that this Services Agreement is terminated
by the Client, the Company shall retain all right, title and ownership interest in and to banQi and the Company shall retain the payment
of $ 0.3 Either Party shall be entitled to terminate the Services
Agreement upon written notice to the other party, in the event of a material breach, as defined in the Services Agreement, by the other
party and that the breaching party has failed to remedy such breach within the applicable period. If there is a Company liquidity event, as defined
in the Services Agreement, within five years of the date of termination, the Company will, within ten business days from the closing of
such liquidity event, pay to Client an amount equivalent to eighty percent (80%) of the proceeds from such liquidity event(s), less the
Liquidated Damages Amount. In addition, and pursuant to certain data transfer limitations, as defined in the Services Agreement, the Company
shall grant to Client a market-priced, royalty-bearing, non-exclusive, non-sublicensable, non-transferable, revocable license to use and
operate the banQi App for a term of thirty (30) years. In the event that the Services Agreement is terminated
by Client pursuant to a material technical breach, as defined in the Services Agreement, by the Company:
i. The outstanding convertible notes shall become immediately due and payable;
ii. The Company shall pay to Client liquidated damages in the amount of $ 500
iii. Certain data transfer limitations will apply; and
iv. If there is any Company liquidity event within two years of the date of termination, the Company shall,
within ten business days from the closing of such liquidity event, pay to Client an amount equivalent to: eighty percent (80%) of the
proceeds from such Company Liquidity Event(s), less the Reduced Liquidated Damages Amount the (“Liquidated Damages Amount”). In the event that the Services Agreement is terminated
by the Company pursuant to a material breach, as defined in the Services Agreement, by Client:
i. The convertible notes shall be canceled;
ii. The Call Option shall be terminated;
iii. Certain data transfer limitations will apply;
iv. The banQi License shall be immediately terminated; and
v. The Company will retain the payment of $256 thousand and any funding it has received as of the date of
such termination, and Client shall not be entitled to convert any convertible notes into common stock of the Company and shall not be
entitled to exercise the Call Option. The Company shall have the right to terminate the
Services Agreement, upon written notice to Client, commencing two In the event that the Services Agreement is terminated
by the Company the convertible notes shall remain outstanding and the Company may repay the obligations under the convertible notes at
any time until the respective convertible note maturity date without any penalty; and data transfer limitations apply. Either Party may terminate the Services Agreement
if either Party experiences or undergoes a bankruptcy event. In the event that this Services Agreement is terminated:
i. Due to a Company Bankruptcy Event:
a. The outstanding convertible notes shall become immediately due and payable; and
b. Certain data transfer limitations apply.
ii. Due to a Client bankruptcy event:
a. the convertible notes shall remain outstanding, and the Company may repay the obligations under the convertible
notes without penalty at any point until the maturity date; and
b. Certain data transfer limitations apply. Convertible Notes On September 11, 2018 the Company entered into an
agreement (the “Notes Agreement”) to sell up to $ 10 Interest Rates The outstanding principal amount of the Notes bear
interest at the annual rate of 1.00%, compounded monthly. If any amount payable under the Notes are not paid when due, such overdue amount
shall bear interest of 3.00%. The Notes were converted based on the principal outstanding
amount of the Notes and excluded any accrued and unpaid interest due under the Notes at the conversion date, and the accrued and unpaid
interest of approximately $ 105 Call Option The Call Option Period for the Notes is the period
commencing on the Agreement Effective Date and ending upon the earlier to occur of (a) November 30, 2020 or (b) 30 days following the
date on which banQi has been downloaded 12 million times in the aggregate by customers in Brazil for use with the VV Wallet Services (the
"Call Option Period End Date"). The Call Option Period End Date may be extended to September 30, 2021 by certain events detailed
in the Notes Agreement (collectively, the “Call Options Expiration Date”). The Notes features both primary and secondary call
rights in which, during the Call Option Period, at the option of the Client, the Notes may be converted into $10 million and $6 million,
respectively, of the Company’s Common Stock. On May 21, 2020, the convertible notes in the aggregate amount of $10 million was converted
into shares of the Company’s Common Stock, and an additional $6 million of shares of the Company Common Stock (8,003,706 shares)
was purchased directly from certain Company stockholders (the “Option Stockholders”). The Common Stock was immediately cancelled
pursuant to the terms of the Call Exercise Notice, and the Buyer received 100% membership interests in the Company. The Company analyzed the call options and determined
they did not meet the definition of derivatives and therefore they will not be bifurcated from the host agreement. Exercise of Call Rights During the Call Option Period, the Client may choose
to exercise certain call rights (the “Call Rights”). In such instance, the Client will notify the Company and specify that
the exercise is with respect to one of the following alternatives:
a. Majority Exercise - An aggregate amount of (i) Notes equal to $4 million being converted into shares of
the Company’s Common Stock (“Primary Shares”) and (ii) $6 million of shares of the Company’s Common Stock being
purchased directly from the Stockholders (“Secondary Shares”), provided, that, in the event that there are less than $4 million
in Notes outstanding ("Insufficient Notes") at the time the Client elects to exercise the Call Rights, the Company agrees to
issue to the Client, at an established valuation of the Company, as defined in the Notes Agreement (the “Agreed Valuation”)
and the Client agrees to purchase, such additional shares of the Company’s common stock in an amount such that when combined with,
and after giving effect to, the conversion of the Insufficient Notes into Primary Shares and the purchase of $6 million in Secondary Shares,
The Client shall own at least a majority of the shares of Company Stock then issued and outstanding, on a fully diluted basis; or
b. Eighty Percent Exercise - An aggregate amount of (i) Notes equal to $10 million being converted into Primary
Shares and (ii) $6 million of Secondary Shares being purchased from the Stockholders, such that the Client shall own 80% of the Company
Stock on a fully diluted basis, provided, that, in the event that, at the time the Client elects to exercise the Call Right, there are
less than $6 million of Secondary Shares available for purchase from the Stockholders, the Company agrees to issue to the Client, at the
Agreed Valuation, and Client agrees to purchase, such additional shares of the Company’s common stock in an amount such that when
combined with, and after giving effect to, the conversion of the Notes into Primary Shares and the purchase of the Secondary Shares available
for purchase from the Stockholders, the Client shall own at least 80% of the shares of common stock then issued and outstanding, on a
fully diluted basis. On May 21, 2020, the convertible notes in the aggregate
amount of $10 million was converted into 13,339,510 shares of the Company’s Common Stock, and an additional $6 million of shares
of the Company Common Stock was purchased directly from Option Stockholders, totaling 8,003,706 shares. The common stock was subsequently
cancelled, and the Buyer received 100% membership interests in the Company. Call Exercise Notice and Business Combination On February 7, 2020, Via Varejo notified the Company
and the Option Stockholders of Via Varejo’s intention to exercise its call right pursuant to a Convertible Note Purchase and Call
Option Agreement, dated as of September 11, 2018, as amended on June 10, 2019 by the First Amendment to the Convertible Note Purchase
and Call Option Agreement, through Lake Niassa (the “Buyer”), whereby (i) convertible notes in the aggregate principal amount
of $10 million will be converted into shares of the Company’s common stock and (ii) $6 million of shares of the Company’s
common stock will be purchased directly from the Option Stockholders, such that, after purchasing the Primary Shares and the Secondary
Shares, Via Varejo shall own 80% of the Company’s common stock on a fully diluted basis (the “Transaction”). The agreed
upon valuation of the Company for the purposes of the Transaction is $20 million. The Transaction closed on May 21, 2020. On May 21, 2020,
the Buyer, Via Varejo, the Company and Victor Santos, solely in his capacity as the Company’s Representative (as such term is defined
in the Call Option Agreement) entered into that certain Side Letter Agreement (the “Side Letter”), which defined the term
“Diligence Liabilities,” as such term is used in the Call Option Agreement. Pursuant to the Call Exercise Notice, Via Varejo’s
exercise of the Call Right, and its obligation to consummate the Transaction, is subject to and conditioned upon the satisfaction by the
Company or the Option Stockholders of certain conditions (or waiver of such conditions by Via Varejo) prior to the consummation of the
Transaction, which closed on May 21, 2020. These conditions include, among other things, (a) the Company amending its certificate of incorporation
to provide for (i) a single class of common stock (and automatic conversion of any and all outstanding shares of preferred stock into
common stock) (the “Conversion of Shares”) and (ii) no preferential rights in favor of any person other than Via Varejo, (b)
obtaining preemptive rights waivers’ from certain Option Stockholders and (c) the acceleration of vesting of all stock options issued
under the Company’s 2016 Equity Incentive Plan, as amended (the “Plan”) whereby upon the consummation of the Transaction,
all stock options then issued and outstanding under the Plan are cancelled in exchange for a cash payment (calculated based on the per
share price contained in the form of Second Amendment to Stock Purchase Agreement, dated as of May 18, 2020 entered into by the Buyer
and certain employees of the Company (the “Employee SPAs”)) funded by Via Varejo and made to the holders of such stock options.
Additionally, the execution and delivery of a stock purchase agreement, substantially in the form contemplated by the Call Option Agreement,
by each of Via Varejo, the Company and the Option Stockholders, is a condition to closing the Transaction. On May 21, 2020, the number of shares of common stock
issued upon the conversion of the Notes was 13,339,510. The aggregate number of shares of common stock purchased from the Option Stockholders
was 8,003,706. The Buyer purchased a total of 3,168,226 shares of common stock pursuant to the Employee Stock Purchase Agreements (“SPAs”)
and the Non-Employee SPAs. Immediately upon closing of the Transaction and the purchase of the common shares of the Company pursuant to
the Employee SPAs and Non-Employee SPAs, the Buyer owned 24,511,442 common shares. Additionally, in connection with the Call Exercise
Notice, the two outstanding SAFE agreements in the aggregate fair value amount of $240 thousand were converted into 474,996 common shares
of the Company, which was paid to the holders of the SAFEs by the Buyer, and determined pursuant to the terms of the Call Exercise Notice. The Buyer also purchased 279,354 shares of common
stock from five shareholders, who were not included in the purchase of common stock related to the Call Option Agreement, SPAs, or SAFE
agreements (the “Remaining Shareholders”) as described above. The Buyer acquired each share of common stock owned by the Remaining
Shareholders pursuant to the Employee SPAs and the Non-Employee SPAs. The Buyer owned an aggregate of 25,265,794 Concurrently with the consummation of the Transaction
and as a condition precedent under the Call Option Agreement, the Company’s Board of Directors cancelled all outstanding options
to purchase Company common stock granted under the Plan. All of the holders of the outstanding options issued under the Plan were immediately
cancelled and, in consideration for such cancellation, were entitled to a lump sum cash payment from the Company, funded by Via Varej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mple Agreement for Future Equity</t>
        </is>
      </c>
      <c r="B1" s="2" t="inlineStr">
        <is>
          <t>12 Months Ended</t>
        </is>
      </c>
    </row>
    <row r="2">
      <c r="B2" s="2" t="inlineStr">
        <is>
          <t>Sep. 30, 2021</t>
        </is>
      </c>
    </row>
    <row r="3">
      <c r="A3" s="3" t="inlineStr">
        <is>
          <t>Equity [Abstract]</t>
        </is>
      </c>
    </row>
    <row r="4">
      <c r="A4" s="4" t="inlineStr">
        <is>
          <t>Simple Agreement for Future Equity</t>
        </is>
      </c>
      <c r="B4" s="4" t="inlineStr">
        <is>
          <t xml:space="preserve">Note 11 - Simple Agreement for Future Equity In July 2017, the Board of Directors of the Company
approved and designated a right to Investors for certain shares of the Company’s capital stock (otherwise known as Simple Agreement
for Future Equity (“SAFE”), utilizing a valuation estimate, as defined, (“Valuation Cap”) and 80 0.2 0.1
· Equity Financing – Prior to the expiration of termination of the SAFEs, if there is an equity financing
that occurs, the Company is to automatically issue a number of shares of Preferred Stock, equal to the Purchase amount divided by the
Conversion Price of shares.
· Conversion Price – Means either: (1) the SAFE Price or (2) the Discount Price, whichever calculation
results in the greater number of shares of Preferred Stock. The SAFE Price is the price per share equal to the Valuation Cap divided by
the Company’s capitalization amount on a fully-diluted basis. The Discount Price is the price per share of the equity instrument
sold in an Equity Financing multiplied by the Discount Rate.
· Liquidity Event – If there is Liquidity Event, as defined, before the scheduled termination of the
SAFE instruments, the holder of a SAFE can either (i) receive a cash payment equal to the amount paid for the SAFE (“SAFE Amount”)
or (ii) automatically receive from the Company a number of shares of Common Stock equal to the SAFE Amount divided by the price per share
from the Liquidation Event. The SAFE amount is due and payable by the Company to the holder of a SAFE concurrent with a Liquidation Event.
If there are insufficient funds to pay the holders of SAFEs, the remaining funds available for distribution will be done on a pro rate
basis among the holders in proportion with their SAFE Amounts.
· Dissolution Event – Upon a dissolution event that occurs before the expiration of the SAFEs, the
Company will pay an amount equal to the SAFE Amount to the holder at the time of the Dissolution Event. If the Company has insufficient
funds to make complete payment to all holders of SAFEs, the Company will then be liable to distribute available assets to the holder for
the remaining portion due. The Company evaluated the SAFEs in accordance with
ASC 480-10 and determined that the SAFEs represented an obligation that the Company must settle by issuing a variable number of its equity
shares, the monetary value of which is known when entering into the SAFE. On May 21, 2020, in connection with the Call Exercise
Notice, the two outstanding SAFE agreements in the aggregate fair value amount of $ 0.2 474,9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Sep. 30, 2021</t>
        </is>
      </c>
    </row>
    <row r="3">
      <c r="A3" s="3" t="inlineStr">
        <is>
          <t>Equity [Abstract]</t>
        </is>
      </c>
    </row>
    <row r="4">
      <c r="A4" s="4" t="inlineStr">
        <is>
          <t>Preferred Stock</t>
        </is>
      </c>
      <c r="B4" s="4" t="inlineStr">
        <is>
          <t xml:space="preserve">Note 12 – Preferred Stock Series One and One-A Preferred Stock Purchase Agreement On July 15, 2016, the Company sold to accredited investors
an aggregate of 2,652,072 1,046,147 The Preferred Stock was convertible into the Company’s
Common Stock on a 1 for 1 basis at the holders’ option. The Preferred Stock did not contain any redemption provisions. The Preferred
Stock did not pay dividends and vote together with the common stock of the Company as a single class on all actions to be taken by the
stockholders of the Company. On May 21, 2020, in connection with the February 7,
2020 written Call Exercise Notice from Via Varejo (“Call Exercise Notice”), the aggregate of 2,652,072 1,046,146 The Company amended its Certificate of Incorporation
and filed the Second Restated Certificate of Incorporation (the “Restated Certificate of Incorporation”) with the Delaware
Secretary of State on May 21, 2020, to provide for (i) a single class of common stock (and automatic conversion of any and all outstanding
shares of preferred stock into common stock) and (ii) no preferential rights in favor of any sharehold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Sep. 30, 2021</t>
        </is>
      </c>
    </row>
    <row r="3">
      <c r="A3" s="3" t="inlineStr">
        <is>
          <t>Common Stock</t>
        </is>
      </c>
    </row>
    <row r="4">
      <c r="A4" s="4" t="inlineStr">
        <is>
          <t>Common Stock</t>
        </is>
      </c>
      <c r="B4" s="4" t="inlineStr">
        <is>
          <t xml:space="preserve">Note 13 – Common Stock On January 25, 2016, the Company issued 497,873 20 The contingent issuance of shares of common stock
to the Investor was evaluated to determine whether the embedded feature would be required to be recorded as a derivative liability. It
was determined the embedded feature qualifies for equity classification. On February 28, 2018 the Company repurchased 414,893 0.2 On May 21, 2020, in connection with the Call Exercise
Notice, all of the Company’s previously outstanding common stock was purchased by the Buyer, which is included in the total aggregate
of 25,265,7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Current assets:</t>
        </is>
      </c>
    </row>
    <row r="3">
      <c r="A3" s="4" t="inlineStr">
        <is>
          <t>Cash and cash equivalents</t>
        </is>
      </c>
      <c r="B3" s="5" t="n">
        <v>498720</v>
      </c>
      <c r="C3" s="5" t="n">
        <v>1658028</v>
      </c>
    </row>
    <row r="4">
      <c r="A4" s="4" t="inlineStr">
        <is>
          <t>Prepaid expenses and other current assets</t>
        </is>
      </c>
      <c r="B4" s="6" t="n">
        <v>186073</v>
      </c>
      <c r="C4" s="6" t="n">
        <v>1083527</v>
      </c>
    </row>
    <row r="5">
      <c r="A5" s="4" t="inlineStr">
        <is>
          <t>Current Assets of discontinued operations</t>
        </is>
      </c>
      <c r="B5" s="4" t="inlineStr">
        <is>
          <t xml:space="preserve"> </t>
        </is>
      </c>
      <c r="C5" s="6" t="n">
        <v>2788888</v>
      </c>
    </row>
    <row r="6">
      <c r="A6" s="4" t="inlineStr">
        <is>
          <t>Total current assets</t>
        </is>
      </c>
      <c r="B6" s="6" t="n">
        <v>684793</v>
      </c>
      <c r="C6" s="6" t="n">
        <v>5530443</v>
      </c>
    </row>
    <row r="7">
      <c r="A7" s="3" t="inlineStr">
        <is>
          <t>Non-current assets:</t>
        </is>
      </c>
    </row>
    <row r="8">
      <c r="A8" s="4" t="inlineStr">
        <is>
          <t>Intangibles, net</t>
        </is>
      </c>
      <c r="B8" s="4" t="inlineStr">
        <is>
          <t xml:space="preserve"> </t>
        </is>
      </c>
      <c r="C8" s="6" t="n">
        <v>4292046</v>
      </c>
    </row>
    <row r="9">
      <c r="A9" s="4" t="inlineStr">
        <is>
          <t>Security deposits</t>
        </is>
      </c>
      <c r="B9" s="6" t="n">
        <v>280616</v>
      </c>
      <c r="C9" s="6" t="n">
        <v>320108</v>
      </c>
    </row>
    <row r="10">
      <c r="A10" s="4" t="inlineStr">
        <is>
          <t>Lease right of use assets</t>
        </is>
      </c>
      <c r="B10" s="6" t="n">
        <v>1585543</v>
      </c>
      <c r="C10" s="6" t="n">
        <v>1979658</v>
      </c>
    </row>
    <row r="11">
      <c r="A11" s="4" t="inlineStr">
        <is>
          <t>Investment in related affiliate</t>
        </is>
      </c>
      <c r="B11" s="6" t="n">
        <v>252000</v>
      </c>
      <c r="C11" s="4" t="inlineStr">
        <is>
          <t xml:space="preserve"> </t>
        </is>
      </c>
    </row>
    <row r="12">
      <c r="A12" s="4" t="inlineStr">
        <is>
          <t>Due from related party</t>
        </is>
      </c>
      <c r="B12" s="4" t="inlineStr">
        <is>
          <t xml:space="preserve"> </t>
        </is>
      </c>
      <c r="C12" s="6" t="n">
        <v>1400000</v>
      </c>
    </row>
    <row r="13">
      <c r="A13" s="4" t="inlineStr">
        <is>
          <t>Due from affiliates</t>
        </is>
      </c>
      <c r="B13" s="4" t="inlineStr">
        <is>
          <t xml:space="preserve"> </t>
        </is>
      </c>
      <c r="C13" s="6" t="n">
        <v>-4589610</v>
      </c>
    </row>
    <row r="14">
      <c r="A14" s="4" t="inlineStr">
        <is>
          <t>Non-current assets of discontinued operations</t>
        </is>
      </c>
      <c r="B14" s="4" t="inlineStr">
        <is>
          <t xml:space="preserve"> </t>
        </is>
      </c>
      <c r="C14" s="6" t="n">
        <v>4775401</v>
      </c>
    </row>
    <row r="15">
      <c r="A15" s="4" t="inlineStr">
        <is>
          <t>Total non-current assets</t>
        </is>
      </c>
      <c r="B15" s="6" t="n">
        <v>2118159</v>
      </c>
      <c r="C15" s="6" t="n">
        <v>8177603</v>
      </c>
    </row>
    <row r="16">
      <c r="A16" s="4" t="inlineStr">
        <is>
          <t>Total assets</t>
        </is>
      </c>
      <c r="B16" s="6" t="n">
        <v>2802952</v>
      </c>
      <c r="C16" s="6" t="n">
        <v>13708046</v>
      </c>
    </row>
    <row r="17">
      <c r="A17" s="3" t="inlineStr">
        <is>
          <t>Current liabilities:</t>
        </is>
      </c>
    </row>
    <row r="18">
      <c r="A18" s="4" t="inlineStr">
        <is>
          <t>Accounts payable</t>
        </is>
      </c>
      <c r="B18" s="4" t="inlineStr">
        <is>
          <t xml:space="preserve"> </t>
        </is>
      </c>
      <c r="C18" s="6" t="n">
        <v>301003</v>
      </c>
    </row>
    <row r="19">
      <c r="A19" s="4" t="inlineStr">
        <is>
          <t>Accrued liabilities</t>
        </is>
      </c>
      <c r="B19" s="6" t="n">
        <v>236258</v>
      </c>
      <c r="C19" s="6" t="n">
        <v>1149514</v>
      </c>
    </row>
    <row r="20">
      <c r="A20" s="4" t="inlineStr">
        <is>
          <t>AirToken refund liability</t>
        </is>
      </c>
      <c r="B20" s="6" t="n">
        <v>119790</v>
      </c>
      <c r="C20" s="6" t="n">
        <v>163561</v>
      </c>
    </row>
    <row r="21">
      <c r="A21" s="4" t="inlineStr">
        <is>
          <t>Lease liability, current portion</t>
        </is>
      </c>
      <c r="B21" s="6" t="n">
        <v>217539</v>
      </c>
      <c r="C21" s="6" t="n">
        <v>393468</v>
      </c>
    </row>
    <row r="22">
      <c r="A22" s="4" t="inlineStr">
        <is>
          <t>Due to related party</t>
        </is>
      </c>
      <c r="B22" s="6" t="n">
        <v>5083994</v>
      </c>
      <c r="C22" s="4" t="inlineStr">
        <is>
          <t xml:space="preserve"> </t>
        </is>
      </c>
    </row>
    <row r="23">
      <c r="A23" s="4" t="inlineStr">
        <is>
          <t>Current liabilities of discontinued operations</t>
        </is>
      </c>
      <c r="B23" s="4" t="inlineStr">
        <is>
          <t xml:space="preserve"> </t>
        </is>
      </c>
      <c r="C23" s="6" t="n">
        <v>4471902</v>
      </c>
    </row>
    <row r="24">
      <c r="A24" s="4" t="inlineStr">
        <is>
          <t>Total current liabilities</t>
        </is>
      </c>
      <c r="B24" s="6" t="n">
        <v>5657581</v>
      </c>
      <c r="C24" s="6" t="n">
        <v>6749448</v>
      </c>
    </row>
    <row r="25">
      <c r="A25" s="3" t="inlineStr">
        <is>
          <t>Long-term liabilities:</t>
        </is>
      </c>
    </row>
    <row r="26">
      <c r="A26" s="4" t="inlineStr">
        <is>
          <t>Deferred gain on issuance of AirTokens for Services, net of current portion</t>
        </is>
      </c>
      <c r="B26" s="4" t="inlineStr">
        <is>
          <t xml:space="preserve"> </t>
        </is>
      </c>
      <c r="C26" s="6" t="n">
        <v>396790</v>
      </c>
    </row>
    <row r="27">
      <c r="A27" s="4" t="inlineStr">
        <is>
          <t>Lease liability, net of current portion</t>
        </is>
      </c>
      <c r="B27" s="6" t="n">
        <v>1548075</v>
      </c>
      <c r="C27" s="6" t="n">
        <v>1758196</v>
      </c>
    </row>
    <row r="28">
      <c r="A28" s="4" t="inlineStr">
        <is>
          <t>Deferred revenue - AirToken Project, net of current portion</t>
        </is>
      </c>
      <c r="B28" s="4" t="inlineStr">
        <is>
          <t xml:space="preserve"> </t>
        </is>
      </c>
      <c r="C28" s="6" t="n">
        <v>12529824</v>
      </c>
    </row>
    <row r="29">
      <c r="A29" s="4" t="inlineStr">
        <is>
          <t>Non-current liabilities of discontinued operations</t>
        </is>
      </c>
      <c r="B29" s="4" t="inlineStr">
        <is>
          <t xml:space="preserve"> </t>
        </is>
      </c>
      <c r="C29" s="6" t="n">
        <v>11602345</v>
      </c>
    </row>
    <row r="30">
      <c r="A30" s="4" t="inlineStr">
        <is>
          <t>Total liabilities</t>
        </is>
      </c>
      <c r="B30" s="6" t="n">
        <v>7205656</v>
      </c>
      <c r="C30" s="6" t="n">
        <v>33036603</v>
      </c>
    </row>
    <row r="31">
      <c r="A31" s="3" t="inlineStr">
        <is>
          <t>Carrier EQ, LLC member's deficit:</t>
        </is>
      </c>
    </row>
    <row r="32">
      <c r="A32" s="4" t="inlineStr">
        <is>
          <t>Member's deficit; 1,227,635 limited liability company units outstanding as of September 30, 2021 and 2020</t>
        </is>
      </c>
      <c r="B32" s="6" t="n">
        <v>-4402704</v>
      </c>
      <c r="C32" s="6" t="n">
        <v>-20899904</v>
      </c>
    </row>
    <row r="33">
      <c r="A33" s="4" t="inlineStr">
        <is>
          <t>Accumulated other comprehensive income</t>
        </is>
      </c>
      <c r="B33" s="4" t="inlineStr">
        <is>
          <t xml:space="preserve"> </t>
        </is>
      </c>
      <c r="C33" s="6" t="n">
        <v>1572382</v>
      </c>
    </row>
    <row r="34">
      <c r="A34" s="4" t="inlineStr">
        <is>
          <t>Total member's deficit attributable to Carrier EQ, LLC members</t>
        </is>
      </c>
      <c r="B34" s="6" t="n">
        <v>-4402704</v>
      </c>
      <c r="C34" s="6" t="n">
        <v>-19327522</v>
      </c>
    </row>
    <row r="35">
      <c r="A35" s="4" t="inlineStr">
        <is>
          <t>Non-controlling interest in subsidiary</t>
        </is>
      </c>
      <c r="B35" s="4" t="inlineStr">
        <is>
          <t xml:space="preserve"> </t>
        </is>
      </c>
      <c r="C35" s="6" t="n">
        <v>-1035</v>
      </c>
    </row>
    <row r="36">
      <c r="A36" s="4" t="inlineStr">
        <is>
          <t>Total member's deficit</t>
        </is>
      </c>
      <c r="B36" s="6" t="n">
        <v>-4402704</v>
      </c>
      <c r="C36" s="6" t="n">
        <v>-19328557</v>
      </c>
    </row>
    <row r="37">
      <c r="A37" s="4" t="inlineStr">
        <is>
          <t>Total liabilities and member's deficit</t>
        </is>
      </c>
      <c r="B37" s="5" t="n">
        <v>2802952</v>
      </c>
      <c r="C37" s="5" t="n">
        <v>137080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Sep. 30, 2021</t>
        </is>
      </c>
    </row>
    <row r="3">
      <c r="A3" s="3" t="inlineStr">
        <is>
          <t>Share-based Payment Arrangement [Abstract]</t>
        </is>
      </c>
    </row>
    <row r="4">
      <c r="A4" s="4" t="inlineStr">
        <is>
          <t>Stock Based Compensation</t>
        </is>
      </c>
      <c r="B4" s="4" t="inlineStr">
        <is>
          <t xml:space="preserve">Note 14 – Stock Based Compensation The Company established a 2016 Equity Incentive Plan
(the “Plan”) during 2016 and issued stock-based awards to certain employees and non-employees under this plan. The Plan provides
for the issuance of incentive stock options, non-statutory stock options, stock appreciation rights, restricted stock units and other
stock awards. On February 3, 2020, the Company’s Board of
Directors approved an amendment to the Plan to decrease the aggregate number of shares of the Company’s common stock that may be
issued pursuant to Stock Awards (as defined in the Plan) from 2,834,837 2,676,126 Additionally, on February 3, 2020, the Company’s
Board of Directors approved the acceleration of vesting of 751,849 On February 6, 2020, the Board approved the acceleration
of vesting of 149,564 On February 26, 2020, the Board approved the acceleration
of vesting of 277,564 On May 21, 2020, concurrently with the consummation
of the Transaction and as a condition precedent under the Call Option Agreement, the Company’s Board of Directors cancelled all
outstanding options to purchase the Company’s Common Stock granted under the Plan. All of the holders of the outstanding options
issued under the Plan were immediately cancelled and, in consideration for such cancellation were entitled to a lump sum cash payment
from the Company. The Company lacks company-specific historical and
implied volatility information. Therefore, it estimates its expected stock volatility based on the historical volatility of a set of publicly
traded peer companies. Due to the lack of historical exercise history, the expected term of the Company’s stock options for employees
has been determined utilizing the “simplified” method for awards. The risk-free interest rate is determined by reference to
the U.S. Treasury yield curve in effect at the time of grant of the award for time periods approximately equal to the expected term of
the award. The expected dividend yield is zero based on the fact that the Company has never paid cash dividends and does not expect to
pay any cash dividends in the foreseeable future. The fair value of the Company’s common
stock was estimated to be $ 0.29 The Company used the Black-Scholes option-pricing
model to estimate the fair value of options issued using the following assumptions:
Stock option valuation assumptions
Fiscal 2020
Price of Common Stock $ 0.25 0.29
Volatility 60 72
Expected term (in years) 0 6.90
Risk free rate 1.39 1.74 On May 21, 2020, as a result of the Transaction,
there was a change in control when the Company was fully acquired by Via Varejo, and as a condition precedent under the Call Option
Agreement, the Company’s Board of Directors cancelled all outstanding options. As noted in the 2016 Equity Incentive Plan
Amendment, for instances where a change in control occurs, vesting will be accelerated for all outstanding stock award and a cash
payment will be paid to all Option Stockholders by Via Varejo. The total unrecognized compensation cost based on the fair value of
the options was recognized as stock-based compensation expense on May 21, 2020 totaling $ 0.1 3.3 0.2 3.1 no 0 3.4 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Sep. 30, 2021</t>
        </is>
      </c>
    </row>
    <row r="3">
      <c r="A3" s="3" t="inlineStr">
        <is>
          <t>Risks and Uncertainties [Abstract]</t>
        </is>
      </c>
    </row>
    <row r="4">
      <c r="A4" s="4" t="inlineStr">
        <is>
          <t>Concentrations</t>
        </is>
      </c>
      <c r="B4" s="4" t="inlineStr">
        <is>
          <t xml:space="preserve">Note 15 – Concentrations Accounts Payable As of September 30, 2021 and 2020, the Company
had approximately 0 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6 – Commitments and Contingencies Operating Leases The Company has operating leases primarily consisting
of office space with remaining lease terms of 1 to 8 years, subject to certain renewal options as applicable. Leases with an initial term of years ended or
less are not recorded on the balance sheet, and the Company does not separate lease and non-lease components of contracts. There are
no material residual guarantees associated with any of the Company’s leases, and there are no significant restrictions or
covenants included in the Company’s lease agreements. Certain leases include variable payments related to common area
maintenance and property taxes, which are billed by the landlord, as is customary with these types of charges for office space. The Company determined that the exercise of the renewal
option became reasonably certain for its office space in Boston and Brazil; therefore, the payments associated with the renewal are now
included in the measurement of the lease liability and ROU asset for those locations. The useful life of the Boston and Brazil office
spaces will extend through February 2028 and September 2021, respectively. In February 2021, the Company modified the terms of Brazilian
Lease agreement with the landlord, and the Company decided to reduce the length of the contract to April 30, 2021, as the remote work
has been practiced by mostly employees and the office facilities are not being fully used. Considering the new terms, this agreement specifically
is not applicable to the Operating Lease approach and its ROU was fully amortized in the current quarter. The Company is evaluating options
of other locations. The remaining amounts of this agreement of lease liabilities and ROU were fully amortized.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incremental borrowing rates of 7.52 5.73 9.68 The Company entered into a sublease agreement
with a subtenant on March 1, 2020, and the rent commencement date was April 1, 2020. There was approximately $ 0 30 Lease Costs The table below prese nts
certain information related to the lease costs for the Company’s operating leases
Lease cost
Year Ended September 30,
2021 2020
Components of total lease cost:
Operating lease expense $ 294,133 $ 672,460
Total lease cost $ 294,133 $ 672,460 Lease Position as of September 30, 2021 Right of use lease assets and lease liabilities for
our operating leases were recorded in the consolidated balance sheet as follows:
Schedule of lease Balance sheet
As of
September 30, 2021
Assets
Operating lease right of use assets $ 1,585,543
Total lease assets 1,585,543
Liabilities
Current liabilities:
Operating lease liability, current portion $ 217,539
Noncurrent liabilities:
Operating lease liability, net of current portion 1,548,075
Total lease liability $ 1,765,614 Lease Terms and Discount Rate The table below presents certain information related
to the weighted average remaining lease term and the weighted average discount rate for the Company’s operating leases as of September 30,
2021:
Weighted average remaining lease term and weighted average discount rate
Weighted average remaining lease term (in years) – operating leases 6.35
Weighted average discount rate – operating leases 7.5 % Undiscounted Cash Flows Future lease payments included in the measurement
of lease liabilities on the condensed consolidated balance sheet as of September 30, 2021, for the following five fiscal years
and thereafter were as follows:
Future lease payments
Year ending September 30, Operating Leases
Remaining 2021 $ 80,366
2022 326,453
2023 333,104
2024 339,755
2025 346,406
2026 353,055
2027 359,714
2028 152,420
Total Minimum Lease Payments 2,210,907
Less effects of discounting (525,659 )
Present value of future minimum lease payments $ 1,765,614 Legal Proceedings The Company may be involved in various lawsuits, claims
and proceedings incidental to the ordinary course of business. The Company accounts for such contingencies when a loss is considered probable
and can be reasonably estimated. Between August and October 2017, the Company offered
and sold AirTokens pursuant to the 2017 ICO and raised approximately $ 15 0.3 On March 15, 2019, the Company filed an initial registration
statement on Form 10 with the SEC under the Exchange Act on a voluntary basis in connection with the Settlement Agreement and to
provide current information to Potential AirToken Claimants pursuant to Section 12(a) of the Securities Act. The Form 10 registration
statement became effective on May 14, 2019, and on October 18, 2019 we were notified that the SEC had completed its review of the Form
10 registration statement. In conjunction with the Settlement Agreement, Potential
AirToken Claimants are entitled to return their AirTokens to the Company and receive a refund in the amount of consideration paid, plus
interest, less the amount of any income received thereon. Pursuant to the Settlement Agreement, as modified in May 2019, our Company timely
distributed the claim forms on June 28, 2019. The claims period closed on September 28, 2019. All forms were processed in accordance with
the terms and provisions set forth by the Settlement Agreement. The Company received claim forms from 174 Potential AirToken Claimants
during the claims period and the Company determined to approve payment on 163 out of the 174 claims, which is approximately 93% of the
claim forms received during the claims period. On December 11, 2019 The Company commenced the process of notifying, via email only, all
174 Potential AirToken Claimants of our resolution of their claim. On or before December 28, 2019 the Company paid all
approved claims to approved claimants who returned their AirTokens to us (approximately 93.5% of the total dollar amount of all approved
claim refunds). All amounts were refunded in cash and paid through the Company's existing cash and cash equivalent reserves. The total
claim amounts including interest, totaled $3.3 million on December 28, 2019. Certain approved claimants did not return their AirTokens
to the Company. The Company did not pay approved claims to approved claimants who did not return their AirTokens to the Company. As of
September 30, 2021, the amount that was not paid was approximately $ 0.1 Additionally, the Settlement Agreement requires our
Company to:
· Maintain timely filings of all reports required by Section 13(a) of the Exchange Act for at least one
year from the date the Form 10 becomes effective (the “ Effective Date
· Provide monthly reports to the SEC which include the amount of the claims paid, and any claims not paid
as well as the reasons for non-payment.
· Submit to the SEC a final report of its handling of all claims received within seven months from the Effective
Date of the Form 10 filing. Also, on November 16, 2018, The Company entered into
a settlement with the Massachusetts Securities Division related to the issuance of AirTokens in the 2017 ICO whereby the Company agreed
to pay a penalty of $ 0.1 As a result of the Company’s inability to
timely resolve these accounting issues, the Company did not timely file with the SEC the Company’s Quarterly Reports on Form
10-Q for the quarters ended March 31, 2019, June 30, 2019 and June 30, 2021, and the Company’s annual report on Form 10-K for
the year ended September 30, 2019, which puts the Company in violation of Section 13(a) of the Exchange Act and the Settlement
Agreement. In addition, the Company did not timely file certain Current Reports on Form 8-K. As a result of the Company’s
failure to timely file these various reports, the SEC may through civil or administrative actions seek monetary and non-monetary
relief from the Company, including fines, penalties, undertakings and conduct-based injunctions, and officer and director bars and
suspensions. On December 30, 2019 a claimant who purchased AirTokens
in the 2017 ICO whose claim was denied for failure to comply with the deadlines and the claim process filed a civil lawsuit against the
Company in the Supreme Court of the State of New York, County of New York. The lawsuit alleges a claim of sale of unregistered securities
to the plaintiff under Section 12(a) of the Securities Act of 1933 in connection with the plaintiff’s purchase of AirTokens in the
2017 ICO.. On February 25, 2020, the matter was settled and the lawsuit was dismissed. The claims period officially came to a close on September 28, 2019. All
claims were processed in accordance with the terms and provisions set forth in the SEC Order. Other than with respect to the matters described above,
the Company is not aware of any pending or threatened claims that we violated any federal or state securities laws. However, the Company
cannot assure that any such claim will not be asserted in the future or that the claimant in any such action will not prevail. The possibility
that such claims may be asserted in the future will continue until the expiration of the applicable federal and state statutes of limitation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17 – Income Taxes A nominal provision for taxes has been recorded as
the Company has incurred net operating losses since inception. Significant components of the Company’s net deferred income tax assets
of $ 464,379 496,053 As of September 30, 2021 and 2020, the Company
had net operating loss carryforwards of approximately $ 25.5 14.1
Operating Loss Carryforwards
Year Ended Year Ended
Federal $ (12,691,356 ) $ (2,328,359 )
Massachusetts (12,760,356 ) (2,328,359 )
Brazil — (9,435,239 )
Net operating loss carryforwards $ (25,451,712 ) $ (14,091,957 ) An income tax (provision) benefit of $0.2 million
and $0.2 million has been recognized for the years ended September 30, 2021 and 2020, respectively. The Company's loss before provision
for income taxes for the years ended September 30, 2021 and 2020 was as follows:
Income (loss) before provision for income taxes
Year Ended Year Ended
Domestic $ (9,236,559 ) $ (4,656,718 )
Foreign — (7,825,154 )
Loss before income taxes $ (9,236,559 ) $ (16,353,765 ) The components of the (provision) benefit for income
taxes for the years ended September 30, 2021 and 2020 consisted of the following:
Components of the (provision) benefit for income taxes
Year Ended Year Ended
Federal $ 234,404 $ 207,866
State — (456 )
Foreign — —
Benefit for income taxes $ 234,404 $ 207,410 A reconciliation of the statutory U.S. federal rate
to the Company’s effective tax rate consists of the following:
Reconciliation of the federal income tax rate
September 30,
2021 2020
Tax computed at statutory federal income tax rate 21.0 % 21.0 %
At statutory rate $ 2,007,545 $ 4,520,125
State taxes 604,175 865,793
Foreign taxes — 234,755
Valuation allowances 502,196 (577,749 )
Inflation adjustment, non-deductible for tax purposes (327,761 ) —
Tax credits (92,078 ) (254,678 )
Book loss on disposal of assets in excess of tax (63,907 ) —
Amortization in excess of tax (69,153 ) (100,777 )
Expiration of net operating losses — (5,278,673 )
Loss of foreign net operating loss due to deconsolidation of foreign subsidiary (2,264,457 ) —
Other (530,965 ) (798,614 )
Provision for income taxes $ 234,404 $ 207,410 The tax effects of the temporary differences and carry
forwards that give rise to deferred tax assets consist of the following:
Deferred tax assets
September 30,
2021 2020
Deferred tax assets:
Net operating loss carryovers $ 3,585,013 $ 2,939,681
Other 466,716 4,011,375
Total deferred tax assets 4,152,729 6,951,056
Less valuation allowance (3,688,350 ) (6,455,003 )
Deferred tax asset, net of valuation allowance $ 464,379 $ 496,053 The Company has determined, based upon available evidence,
that it is more likely than not that the majority of the net deferred tax asset will not be realized and, accordingly, has provided a
full valuation allowance against all components of the deferred tax asset other than the Company’s refundable research and development
(R&amp;D) Federal tax credits of $ 0.5 0.5 At September 30, 2021 and 2020, the Company had
no uncertain tax positions related to federal and state income taxes, respectively. The total amount of unrecognized tax benefits was
$ 0 0 no The 2018 and subsequent federal and state tax returns for the Company remain
open for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Sep. 30, 2021</t>
        </is>
      </c>
    </row>
    <row r="3">
      <c r="A3" s="3" t="inlineStr">
        <is>
          <t>Related Party Transactions [Abstract]</t>
        </is>
      </c>
    </row>
    <row r="4">
      <c r="A4" s="4" t="inlineStr">
        <is>
          <t>Related Party Transaction</t>
        </is>
      </c>
      <c r="B4" s="4" t="inlineStr">
        <is>
          <t xml:space="preserve">Note 18 – Related Party Transaction The related party transactions between the
Company and Via Varejo were revenue totaling $ 32.3 37.6 361.9 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Note 19 – Subsequent Events On November 01, 2021 and December 14, 2021, Lake
Niassa made a capital contribution to Airfox in the amount of $ 283 2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The Company has elected not to apply pushdown accounting
to the accompanying standalone condensed consolidated financial statements in accordance with ASC 805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As of June 14, 2021, the operations of banQi were
deconsolidated from the Company, as the Company no longer had a controlling interest in banQi. The Company accounted for the loss in controlling
interest as discontinued operations in banQi in accordance with Accounting Standards Codification, ASC 205, Discontinued Operations and
Accounting Standards Update, ASU, No. 2014-08, Reporting of Discontinued Operations and Disclosures of Disposals of Components of an Entity.
ASC 205 requires that a component of an entity that has been disposed of or is classified as held for sale and has operations and cash
flows that can be clearly distinguished from the rest of the entity be reported as assets held for sale and discontinued operations. In
the year a component of an entity has been disposed of or classified as held for sale, the results of operations for the years presented
are reclassified into separate line items, net of tax, in the consolidated statements of comprehensive loss. Assets and liabilities are
also reclassified into separate line items on the related consolidated balance sheets for the periods presented. The statements of cash
flows for the year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deconsolidation of banQi during the third
quarter of fiscal 2021, in accordance with ASC 205, Discontinued Operations, the Company has classified the results of banQi as discontinued
operations in our consolidated statements of operations and cash flows for all years presented. All assets and liabilities associated
with banQi were therefore classified as assets and liabilities of discontinued operations in our condensed consolidated balance sheets
for the years presented. All amounts included in the notes to the consolidated financial statements relate to continuing operations unless
otherwise noted. For additional information, see Note 4, Discontinued Operations. </t>
        </is>
      </c>
    </row>
    <row r="5">
      <c r="A5" s="4" t="inlineStr">
        <is>
          <t>Principles of Consolidation</t>
        </is>
      </c>
      <c r="B5" s="4" t="inlineStr">
        <is>
          <t xml:space="preserve">Principles of Consolidation Prior to June 14, 2021 the Company had a controlling
interest in banQi and, prior to April 6, 2020, had a 100 On June 14, 2021, the Company’s ownership of
banQi was reduced from 99.99% to 1.43 The change in ownership represents a transfer of net
assets between entities under common control, because all entities are owned by the same common parent entity, Lake Niassa, and thus the
gain on deconsolidation of banQi was recorded against accumulated deficit The Company will also record a cost method investment in banQi
for their respective investment in the entity, and any previously recorded non-controlling interest will be removed from the balance sheet. All intercompany transactions have been eliminated
in consolidation. The Company is not involved with variable interest entities. </t>
        </is>
      </c>
    </row>
    <row r="6">
      <c r="A6" s="4" t="inlineStr">
        <is>
          <t>Use of Estimates</t>
        </is>
      </c>
      <c r="B6" s="4" t="inlineStr">
        <is>
          <t xml:space="preserve">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but not limited to, estimated lives of intangible assets, intangible asset impairment,
revenue recognition and deferred tax valuation allowance. </t>
        </is>
      </c>
    </row>
    <row r="7">
      <c r="A7" s="4" t="inlineStr">
        <is>
          <t>Foreign Currency</t>
        </is>
      </c>
      <c r="B7" s="4" t="inlineStr">
        <is>
          <t xml:space="preserve">Foreign Currency The Company had operations in Brazil until June 14,
2021,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densed
consolidated financial statements prior to June 14, 2021. Assets and liabilities of the Company’s foreign operations until June
14, 2021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Upon deconsolidation, the balance was eliminated against
the member’s deficit. </t>
        </is>
      </c>
    </row>
    <row r="8">
      <c r="A8" s="4" t="inlineStr">
        <is>
          <t>Revenue Recognition</t>
        </is>
      </c>
      <c r="B8" s="4" t="inlineStr">
        <is>
          <t xml:space="preserve">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AirToken Project Development Services (Non ASC
606 Revenue) The Company determined that its token issuances represented
obligations to perform software development services and accounts for the proceeds received in the token issuances in accordance with
ASC 730-20, Research and Development – Research and Development Arrangements The Company, beginning in August 2017 through early
October 2017, obtained Ether and Bitcoin totaling approximately $ 15.3 0.1 Pursuant to the Settlement Agreement (as defined and
described further in Note 16), the Company was obligated to refund amounts raised for the purpose of developing the AirToken Project if
valid claims were submitted.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 3.3 0.1 Effective October 1, 2019, the Company was not able
to estimate a date to conclude the development of the AirToken Project due to regulatory matters that affect the continuity of the development
process. Due to this reason, the AirToken Project was on hold and no revenue has been recognized from the AirToken Project.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discontinuation of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has not recognized any revenue related to the research and development of the AirToken project,
and the deferred revenue is no longer appropriate to be recorded on the balance sheet. The liability, Deferred revenue - AirToken
Project, of approximately $ 12.5 Mastercard Revenue and Sale Incentives (ASC 606
Revenue) On December 16, 2019, banQi, received R$65
million (approximately U.S. $ 16 As a Mastercard prepaid card issuer, banQi is entitled
to receive Sales Revenue Incentives pursuant to the Program Agreement. As a result, the Sales Revenue Incentives is used to amortize the
Sales Revenue Incentive Prepayment received on December 11, 2019. Upon complete amortization of Incentive Prepayment, Mastercard makes
quarterly payments of the Sales Revenue Incentive, calculated according to the value of transactions completed with the prepaid cards
issued by the banQi. banQi have no minimum commitment of transaction volumes to be completed with the prepaid cards. The revenue from the Program Agreement was recognized
until June 14, 2021, the date on which the Company no longer had a controlling interest over banQi, thus no additional revenue was recognized
from that date through September 30, 2021. The Company recognizes the revenue as earned on a
monthly basis, based on a fixed percentage of the total dollar value of card transactions completed during the month in accordance with
the terms in the agreement. The Company has identified one performance obligation that meets the series provision and recognizes revenue
over time. The Company Sales incentives totaling $ 343 10 3,085 6,802 In connection to the Program Agreement, the Company
also entered into an agreement with Mastercard, an Interchange Manual (“Interchange Fee Agreement”) from Mastercard dated
June 18, 2019, which details the fees paid by a merchant’s bank to banQi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 94 3,085 Via Varejo Services Agreement Revenue (ASC 606
Revenue) The Company entered into a Services Agreement (the
“Services Agreement”) as of September 11, 2018 (“the Agreement Effective Date”) with Via Varejo (the “Client”). The Company was engaged to design and develop a mobile
software module and application programming interface that provides the Client’s customers with access to certain mobile payment
functionality, and that integrates banQi (“VV Wallet Services”). The Company provided certain services, including hosting,
maintenance and operation of banQi, The VV Wallet Services were structured into four phases. The Phases are - Phase 1: Specifications
and Customization; Phase 2: Features; Phase 3: License and Maintenance Services and Phase 4: Rollout. The development of the VV Wallet Services was considered
a bundled performance obligation that included the development of the API and software as a service which is hosted on the Company’s
servers. In addition to the software as a service performance obligation, the Company provided support services for the software as a
service. The Client was considered to simultaneously receive and consume the benefits provided by the Company’s performance as the
Company performed the services. Accordingly, the revenue from Service Charges was recognized over time based on the number of transactions
made by Client customers with banQi. During Phase 1, there was a payment of $0.3 million
(“Upfront Payment”) from the Client to be recognized as revenue commencing when the product was ready for its intended use
and ratably over the remaining term of the Services Agreement through the duration of the Services Agreement. The total revenue recognized
for the years ended September 30, 2021 and September 30, 2020 totaled $ 202 24.9 </t>
        </is>
      </c>
    </row>
    <row r="9">
      <c r="A9" s="4" t="inlineStr">
        <is>
          <t>Cash and Cash Equivalents</t>
        </is>
      </c>
      <c r="B9" s="4" t="inlineStr">
        <is>
          <t xml:space="preserve">Cash and Cash Equivalents The Company considers all highly liquid investments
with an original maturity of three months or less to be cash equivalents. Cash and cash equivalents consist of cash on deposit with banks
and money market instruments. </t>
        </is>
      </c>
    </row>
    <row r="10">
      <c r="A10" s="4" t="inlineStr">
        <is>
          <t>Accounts Receivable and Allowance for Doubtful Accounts</t>
        </is>
      </c>
      <c r="B10" s="4" t="inlineStr">
        <is>
          <t xml:space="preserve">Accounts Receivable and Allowance for Doubtful
Accounts As of September 30, 2021, there was a minimal amount
of accounts receivable as the Company no longer consolidates the operations of banQi. </t>
        </is>
      </c>
    </row>
    <row r="11">
      <c r="A11" s="4" t="inlineStr">
        <is>
          <t>Concentrations of Credit Risk and Off-Balance Sheet Risk</t>
        </is>
      </c>
      <c r="B11" s="4" t="inlineStr">
        <is>
          <t xml:space="preserve">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had cash and cash equivalents, including amounts held in financial institutions in the USA that totaled $498
thousand. The Company believes it is not exposed to significant
credit risk due to the financial strength of the depository institutions in which the funds are held. The Company has no financial instruments
with off-balance sheet risk of loss. </t>
        </is>
      </c>
    </row>
    <row r="12">
      <c r="A12" s="4" t="inlineStr">
        <is>
          <t>Long-Lived Assets, Including Definite Intangible Assets</t>
        </is>
      </c>
      <c r="B12" s="4" t="inlineStr">
        <is>
          <t xml:space="preserve">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ed of various domain names and websites. For long-lived assets used in operations, impairment losses was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
        </is>
      </c>
    </row>
    <row r="13">
      <c r="A13" s="4" t="inlineStr">
        <is>
          <t>Security Deposits</t>
        </is>
      </c>
      <c r="B13" s="4" t="inlineStr">
        <is>
          <t xml:space="preserve">Security Deposits Security deposits primarily include monies being
held subject to a security agreement (“Security Agreement”) with Mastercard, Inc. executed on June 7, 2019. The Security
Agreement is related to the Services Agreement to ensure a minimum amount of users for the cards. On April 22, 2020 Mastercard
returned $ 1.2 0.3 Included in the security deposits balance as of
September 30, 2021 are $ 281 </t>
        </is>
      </c>
    </row>
    <row r="14">
      <c r="A14" s="4" t="inlineStr">
        <is>
          <t>Investment in related affiliate</t>
        </is>
      </c>
      <c r="B14" s="4" t="inlineStr">
        <is>
          <t xml:space="preserve">Investment in related affiliate After the deconsolidation of banQi, the Company's
remaining investment in banQi of $ 252 1.43 </t>
        </is>
      </c>
    </row>
    <row r="15">
      <c r="A15" s="4" t="inlineStr">
        <is>
          <t>Due to Related Party</t>
        </is>
      </c>
      <c r="B15" s="4" t="inlineStr">
        <is>
          <t xml:space="preserve">Due to Related Party Amounts due to banQi as of September 30, 2021 are
$ 5 572 </t>
        </is>
      </c>
    </row>
    <row r="16">
      <c r="A16" s="4" t="inlineStr">
        <is>
          <t>Software Development Costs</t>
        </is>
      </c>
      <c r="B16" s="4" t="inlineStr">
        <is>
          <t xml:space="preserve">Software Development Costs The Company capitalizes costs related to software
developed or obtained for internal use in accordance with the ASC 350-40, Internal-Use Software ·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and began amortization on January 1, 2020 as the product was ready for its intended use and has been
amortized through the contract term until September 2023. The amortization expense related to the Via Varejo Services Agreement capitalized
software for the years ended September 30, 2021 and September 30, 2020 totaled $ 0.4 1.4 The Company capitalized costs related to the development
and maintenance of its website in accordance with ASC 350-50, Website Development Costs Effective June 14, 2021, Airfox ceased recognizing
amortization expense on these capitalized software costs and the expense the remaining balance. </t>
        </is>
      </c>
    </row>
    <row r="17">
      <c r="A17" s="4" t="inlineStr">
        <is>
          <t>Capitalizing Software Costs in Connection with Hosting Arrangements and Software as a Service Arrangements</t>
        </is>
      </c>
      <c r="B17" s="4" t="inlineStr">
        <is>
          <t xml:space="preserve">Capitalizing Software Costs in Connection with
Hosting Arrangements and Software as a Service Arrangements For the operation in Brazil at banQi, the Company
developed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t>
        </is>
      </c>
    </row>
    <row r="18">
      <c r="A18" s="4" t="inlineStr">
        <is>
          <t>Impairment of Long-term Assets</t>
        </is>
      </c>
      <c r="B18" s="4" t="inlineStr">
        <is>
          <t xml:space="preserve">Impairment of Long-term Assets The Company evaluates the recoverability of tangible
and intangible assets periodically by taking into account events or circumstances that may warrant revised estimates of useful lives or
that indicate the asset may be impaired. </t>
        </is>
      </c>
    </row>
    <row r="19">
      <c r="A19" s="4" t="inlineStr">
        <is>
          <t>Leases</t>
        </is>
      </c>
      <c r="B19" s="4" t="inlineStr">
        <is>
          <t xml:space="preserve">Leases The Company categorizes leases at their inception
as either operating or finance leases based on the criteria in ASC 842, Leases (“ASC 842”) </t>
        </is>
      </c>
    </row>
    <row r="20">
      <c r="A20" s="4" t="inlineStr">
        <is>
          <t>Advertising</t>
        </is>
      </c>
      <c r="B20" s="4" t="inlineStr">
        <is>
          <t xml:space="preserve">Advertising Advertising costs are expensed as incurred and included
in selling, general and administrative expenses and amounted to $ 29 175 </t>
        </is>
      </c>
    </row>
    <row r="21">
      <c r="A21" s="4" t="inlineStr">
        <is>
          <t>Income Taxes</t>
        </is>
      </c>
      <c r="B21"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t>
        </is>
      </c>
    </row>
    <row r="22">
      <c r="A22" s="4" t="inlineStr">
        <is>
          <t>Gain on issuance of AirTokens for services</t>
        </is>
      </c>
      <c r="B22" s="4" t="inlineStr">
        <is>
          <t xml:space="preserve">Gain on issuance of AirTokens for services AirTokens issued to vendors for services in connection
with raising monies for the purpose of developing the AirToken Project were accounted for in accordance with ASC 845-30-1, Nonmonetary
Transactions, which requires that the AirTokens to be recognized at fair value and resulted in recognizing a deferred gain of approximately
$ 1.7 0.02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Company discontinuing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should not recognize any revenue related to the research and development of the AirToken project, and the
deferred revenue is no longer appropriate to be recorded on the balance sheet. The liability, Deferred revenue - AirToken Project, of
approximately $ 13 </t>
        </is>
      </c>
    </row>
    <row r="23">
      <c r="A23" s="4" t="inlineStr">
        <is>
          <t>Distinguishing Liabilities from Equity</t>
        </is>
      </c>
      <c r="B23" s="4" t="inlineStr">
        <is>
          <t xml:space="preserve">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t>
        </is>
      </c>
    </row>
    <row r="24">
      <c r="A24" s="4" t="inlineStr">
        <is>
          <t>Hedging</t>
        </is>
      </c>
      <c r="B24" s="4" t="inlineStr">
        <is>
          <t xml:space="preserve">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 </t>
        </is>
      </c>
    </row>
    <row r="25">
      <c r="A25" s="4" t="inlineStr">
        <is>
          <t>Stock-based Compensation</t>
        </is>
      </c>
      <c r="B25" s="4" t="inlineStr">
        <is>
          <t xml:space="preserve">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 All stock-based compensation awards were cancelled
pursuant to the Transactions which occurred on May 21, 2020. In August 2020, the Company established the Share
Based Payment Program with Cash Settlement - Phantom Shares of Via Varejo S.A. (the "Plan"). Pursuant to the Plan, the Company's
Board of Directors may grant cash-settled shares, referred to as "Phantom Shares," to the Company's employees as part of the
employees' remuneration package. Each Phantom Share will represent the employee's right to receive the full amount corresponding to the
average quotation of 3 (three) common shares of Via Varejo S.A. in the 20 (twenty) trading sessions at B3 - Brazil, Bolsa, Balcão
immediately prior to vesting, as established in the Plan. The Phantom Shares vest over a service period of five years .
As of June 14, 2021, there is no liability reported
related to the Phantom Shares due the deconsolidation of banQi. No Phantom Shares have vested as of September 30, 2021. </t>
        </is>
      </c>
    </row>
    <row r="26">
      <c r="A26" s="4" t="inlineStr">
        <is>
          <t>Fair Value Measurement</t>
        </is>
      </c>
      <c r="B26" s="4" t="inlineStr">
        <is>
          <t xml:space="preserve">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27">
      <c r="A27" s="4" t="inlineStr">
        <is>
          <t>Adoption of Recent Accounting Pronouncements</t>
        </is>
      </c>
      <c r="B27" s="4" t="inlineStr">
        <is>
          <t xml:space="preserve">Adoption of Recent Accounting Pronouncements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 2.3 2.4 In August 2018, the FASB issued ASU 2018-13, Fair
Value Measurement (Topic 820): Disclosure Framework – Changes to the Disclosure Requirements for Fair Value Measurement In August 2018, the FASB issued ASU 2018-15, Intangibles,
Goodwill and Other (Subtopic 350-40): Customer’s Accounting for Implementation Costs Incurred in a Cloud Computing Arrangement
that is a Service Contract </t>
        </is>
      </c>
    </row>
    <row r="28">
      <c r="A28" s="4" t="inlineStr">
        <is>
          <t>Recent Accounting Pronouncements</t>
        </is>
      </c>
      <c r="B28" s="4" t="inlineStr">
        <is>
          <t xml:space="preserve">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No. 2020-06, Accounting
for Convertible Instruments and Contracts in an Entity’s Own Equity </t>
        </is>
      </c>
    </row>
    <row r="29">
      <c r="A29" s="4" t="inlineStr">
        <is>
          <t>Reclassifications</t>
        </is>
      </c>
      <c r="B29" s="4" t="inlineStr">
        <is>
          <t xml:space="preserve">Reclassifications Certain reclassifications have been made to the 2020
consolidated financial statements in order to conform to the 2021 financial statement present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Tables)</t>
        </is>
      </c>
      <c r="B1" s="2" t="inlineStr">
        <is>
          <t>12 Months Ended</t>
        </is>
      </c>
    </row>
    <row r="2">
      <c r="B2" s="2" t="inlineStr">
        <is>
          <t>Sep. 30, 2021</t>
        </is>
      </c>
    </row>
    <row r="3">
      <c r="A3" s="3" t="inlineStr">
        <is>
          <t>Discontinued Operations</t>
        </is>
      </c>
    </row>
    <row r="4">
      <c r="A4" s="4" t="inlineStr">
        <is>
          <t>Schedule of discontinued operations</t>
        </is>
      </c>
      <c r="B4" s="4" t="inlineStr">
        <is>
          <t>Schedule of discontinued operations
BALANCE SHEET As of
Cash and cash equivalents $ 6,110,979
Restricted cash 209,044
Accounts receivable, net 1,279,169
Prepaid expenses and other current assets 369,445
Intangibles, net 855,156
Property and equipment, net 148,922
Security deposits 9,051
Due from affiliates 5,431,853
Accrued liabilities 8,789,203
Other deferred revenue, current portion 51,877
Due to related party 12,676,882
Deferred revenue - Mastercard Program Agreement 13,081,493
Other deferred revenue, net of current portion 69,168
Foreign capital 252,000
Gain from deconsolidation of banQi $ (20,507,004 )</t>
        </is>
      </c>
    </row>
    <row r="5">
      <c r="A5" s="4" t="inlineStr">
        <is>
          <t>Schedule of discontinued operations</t>
        </is>
      </c>
      <c r="B5" s="4" t="inlineStr">
        <is>
          <t xml:space="preserve">Schedule of discontinued operations
Year Ended
September 30, 2021
Revenue $ 1,065,450
Operating expenses:
Selling, general and administrative 12,017,284
Total operating expenses 12,017,284
Loss from
operations (10,951,835 )
Other (expense) income:
Interest income (expense), net 99,874
Other (expense)
income, net 99,874
Loss before
income taxes (10,851,961 )
Net income
(loss) (10,851,961 )
Net loss attributable to non-controlling
interest —
Net loss attributable to
CarrierEQ, Inc. (10,851,961 ) </t>
        </is>
      </c>
    </row>
    <row r="6">
      <c r="A6" s="4" t="inlineStr">
        <is>
          <t>Schedule of discontinued operations, previously presented</t>
        </is>
      </c>
      <c r="B6" s="4" t="inlineStr">
        <is>
          <t>Schedule of discontinued operations, previously presented
September 30, 2020
As previously
Reported Adjustment As Revised
ASSETS
Current assets:
Cash and cash equivalents $ 3,272,664 $ 1,614,636 $ 1,658,028
Accounts receivable 857,901 857,901 —
Prepaid expenses and other current assets 1,399,878 316,351 1,083,527
Current assets of discontinued operations — (2,788,888 ) 2,788,888
Total current assets 5,530,443 — 5,530,443
Non-current assets:
Intangibles, net 4,325,105 33,059 4,292,046
Property and equipment. Net 3,790 3,790 —
Security deposits 338,386 18,278 320,108
Lease right of use assets 1,979,658 — 1,979,658
Investment in related affiliate — — —
Due from related party 1,400,000 — 1,400,000
Due from affiliates — 4,589,610 (4,589,610 )
Other assets 130,664 130,664 —
Non-current assets of discontinued operations — (4,775,401 ) 4,775,401
Total non-current assets 8,177,603 — 8,177,603
Total assets $ 13,708,046 $ — $ 13,708,046
LIABILITIES AND MEMBER'S DEFICIT
Current liabilities:
Accounts payable 301,003 — 301,003
Accrued liabilities 4,261,009 3,111,495 1,149,514
Other deferred revenue. current portion 58,283 58,283 —
AirToken refund liability 163,561 — 163,561
Lease liability, current portion 393,468 — 393,468
Due to related party 1,572,124 1,572,124 —
Current liabilities of discontinued operations — (4,741,902 ) 4,741,902
Total current liabilities 6,749,448 — 6,749,448
Long-term liabilities:
Deferred revenue - Mastercard Program Agreement 11,520,725 11,520,725 —
Deferred gain on issuance of AirTokens for Services 396,790 8,145,544 396,790
Lease liability, net of current portion 1,758,196 — 1,758,196
Deferred revenue - AirToken Project 12,529,824 — 12,529,824
Other deferred revenue, net of current portion 81,620 81,620 —
Long-term liabilities of discontinued operations — (11,602,345 ) 11,602,345
Total liabilities $ 33,036,603 $ — $ 33,036,603
Carrier EQ, LLC member's deficit:
Member's deficit; 1,277,635 limited liability company units outstanding as of June 30, 2021 and September 30, 2020 (20,899,904 ) (10,352,340 ) (10,547,564 )
Accumulated other comprehensive income (loss) 8,145,544 1,572,382 (1,572,382 )
Accumulated other comprehensive income of discontinued operations 1,572,382 8,779,958 (7,207,576 )
Total member's deficit attributable to Carrier EQ, LLC member (19,327,522 ) — (19,327,522 )
Non-controlling interest in subsidiary (1,035 ) — (1,035 )
Total member's deficit (19,328,557 ) — (19,328,557 )
Total liabilities and member's deficit $ 13,708,046 $ — $ 13,708,046 The effects on the Consolidated Statement of Comprehensive
Loss for the year ended September 30, 2020 were as follows:
Year Ended September 30, 2020
As Previously Reported Adjusted As Revised
Revenue $ 246,344 $ (246,344 ) $ —
Operating expenses:
Cost of revenue 114,839 (114,839 ) —
Selling, general and administrative 23,009,101 (8,145,544 ) 14,863,557
Impairment of digital assets — — —
Total operating expenses 23,123,940 (8,260,383 ) 14,863,557
Loss from operations (22,877,596 ) (8,014,040 ) (14,863,557 )
Other (expense) income:
Realized loss on sale of digital assets (1,392 ) — (1,392 )
Unrealized FX income 1,221,235 — 1,221,235
Gain on AirToken issuance for services — — —
Interest income (expense), net 133,350 (188,886 ) (55,536 )
Other (expense) income, net 1,353,193 (188,886 ) 1,164,307
Income (loss) before income taxes (21,524,403 ) (7,825,154 ) (13,699,250 )
Income tax benefit 207,410 — 207,410
Income (loss) from Continuing Operations
Net income (loss) from discontinued operations — — —
Net loss (21,316,993 ) (7,825,154 ) (13,491,840 )
Net loss attributable to non-controlling interest — — —
Net loss attributable to Carrier EQ, LLC (21,316,993 ) (7,825,154 ) (13,491,840 )
Other comprehensive income
Foreign currency translation adjustment — — —
Total comprehensive loss $ (13,491,840 ) $ (7,825,153 ) $ (13,491,480 ) The depreciation, amortization and significant operating noncash items
of the discontinued operations were as follows:
Year Ended Year Ended
Depreciation and amortization $ 1,213,738 $ 838,4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Sep. 30,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September 30, 2021 September 30, 2020
Service contract $ — $ 349,000
Research and Development tax credit 141,200 496,965
Prepaid expense 44,873 237,562
Total Prepaid expenses and other current assets $ 186,073 $ 1,083,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1</t>
        </is>
      </c>
    </row>
    <row r="3">
      <c r="A3" s="3" t="inlineStr">
        <is>
          <t>Goodwill and Intangible Assets Disclosure [Abstract]</t>
        </is>
      </c>
    </row>
    <row r="4">
      <c r="A4" s="4" t="inlineStr">
        <is>
          <t>Intangible Assets, Net</t>
        </is>
      </c>
      <c r="B4" s="4" t="inlineStr">
        <is>
          <t xml:space="preserve">Intangible Assets, Net
September 30, 2021
Estimated Gross Additions Impairment / Accumulated Net
Domain names 3 $ 140,012 $ — (16,338 ) $ (123,674 ) $ —
Capitalized software costs towards VV Wallet 3 4,855,125 1,012,937 (4,031,860 ) (1,836,202 ) —
Website 3 282,645 — (43,867 ) (220,893 ) —
Software 3 42,123 — (42,123) — —
$ 5,319,905 $ 1,012,937 (4,134,188 ) $ (2,198,654 ) $ —
September 30, 2020
Estimated Gross Additions Accumulated Net
Domain names 3 $ 140,012 $ — — $ (98,137 ) $ 41,875
Capitalized software costs towards VV Wallet 3 1,500,058 3,355,067 (33,059) (702,477 ) 4,119,589
Website 3 272,083 10,562 — (185,122 ) 97,523
Software 3 17,486 24,637 — (9,064) 33,059
$ 1,929,639 $ 3,390,266 (33,059 ) $ (994,800 ) $ 4,292,0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20" customWidth="1" min="2" max="2"/>
  </cols>
  <sheetData>
    <row r="1">
      <c r="A1" s="1" t="inlineStr">
        <is>
          <t>BALANCE SHEETS (Parenthetical)</t>
        </is>
      </c>
      <c r="B1" s="2" t="inlineStr">
        <is>
          <t>Sep. 30, 2020shares</t>
        </is>
      </c>
    </row>
    <row r="2">
      <c r="A2" s="3" t="inlineStr">
        <is>
          <t>Statement of Financial Position [Abstract]</t>
        </is>
      </c>
    </row>
    <row r="3">
      <c r="A3" s="4" t="inlineStr">
        <is>
          <t>Common Unit, Outstanding</t>
        </is>
      </c>
      <c r="B3" s="6" t="n">
        <v>12276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1</t>
        </is>
      </c>
    </row>
    <row r="3">
      <c r="A3" s="3" t="inlineStr">
        <is>
          <t>Payables and Accruals [Abstract]</t>
        </is>
      </c>
    </row>
    <row r="4">
      <c r="A4" s="4" t="inlineStr">
        <is>
          <t>Accrued liabilities</t>
        </is>
      </c>
      <c r="B4" s="4" t="inlineStr">
        <is>
          <t>Accrued liabilities
September 30, 2021 September 30, 2020
Customer deposits $ — $ —
Accrued compensation 219,752 779,114
Other accrued liabilities — 183
Accrued accounts payable — 196,609
Credit card payable 16,506 26,261
Legal and professional — 130,347
Total accrued liabilities $ 236,258 $ 1,149,5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Sep. 30, 2021</t>
        </is>
      </c>
    </row>
    <row r="3">
      <c r="A3" s="3" t="inlineStr">
        <is>
          <t>Share-based Payment Arrangement [Abstract]</t>
        </is>
      </c>
    </row>
    <row r="4">
      <c r="A4" s="4" t="inlineStr">
        <is>
          <t>Stock option valuation assumptions</t>
        </is>
      </c>
      <c r="B4" s="4" t="inlineStr">
        <is>
          <t xml:space="preserve">Stock option valuation assumptions
Fiscal 2020
Price of Common Stock $ 0.25 0.29
Volatility 60 72
Expected term (in years) 0 6.90
Risk free rate 1.39 1.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Sep. 30, 2021</t>
        </is>
      </c>
    </row>
    <row r="3">
      <c r="A3" s="3" t="inlineStr">
        <is>
          <t>Commitments and Contingencies Disclosure [Abstract]</t>
        </is>
      </c>
    </row>
    <row r="4">
      <c r="A4" s="4" t="inlineStr">
        <is>
          <t>Lease cost</t>
        </is>
      </c>
      <c r="B4" s="4" t="inlineStr">
        <is>
          <t xml:space="preserve">Lease cost
Year Ended September 30,
2021 2020
Components of total lease cost:
Operating lease expense $ 294,133 $ 672,460
Total lease cost $ 294,133 $ 672,460 </t>
        </is>
      </c>
    </row>
    <row r="5">
      <c r="A5" s="4" t="inlineStr">
        <is>
          <t>Schedule of lease Balance sheet</t>
        </is>
      </c>
      <c r="B5" s="4" t="inlineStr">
        <is>
          <t xml:space="preserve">Schedule of lease Balance sheet
As of
September 30, 2021
Assets
Operating lease right of use assets $ 1,585,543
Total lease assets 1,585,543
Liabilities
Current liabilities:
Operating lease liability, current portion $ 217,539
Noncurrent liabilities:
Operating lease liability, net of current portion 1,548,075
Total lease liability $ 1,765,614 </t>
        </is>
      </c>
    </row>
    <row r="6">
      <c r="A6" s="4" t="inlineStr">
        <is>
          <t>Weighted average remaining lease term and weighted average discount rate</t>
        </is>
      </c>
      <c r="B6" s="4" t="inlineStr">
        <is>
          <t>Weighted average remaining lease term and weighted average discount rate
Weighted average remaining lease term (in years) – operating leases 6.35
Weighted average discount rate – operating leases 7.5 %</t>
        </is>
      </c>
    </row>
    <row r="7">
      <c r="A7" s="4" t="inlineStr">
        <is>
          <t>Future lease payments</t>
        </is>
      </c>
      <c r="B7" s="4" t="inlineStr">
        <is>
          <t xml:space="preserve">Future lease payments
Year ending September 30, Operating Leases
Remaining 2021 $ 80,366
2022 326,453
2023 333,104
2024 339,755
2025 346,406
2026 353,055
2027 359,714
2028 152,420
Total Minimum Lease Payments 2,210,907
Less effects of discounting (525,659 )
Present value of future minimum lease payments $ 1,765,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Operating Loss Carryforwards</t>
        </is>
      </c>
      <c r="B4" s="4" t="inlineStr">
        <is>
          <t>Operating Loss Carryforwards
Year Ended Year Ended
Federal $ (12,691,356 ) $ (2,328,359 )
Massachusetts (12,760,356 ) (2,328,359 )
Brazil — (9,435,239 )
Net operating loss carryforwards $ (25,451,712 ) $ (14,091,957 )</t>
        </is>
      </c>
    </row>
    <row r="5">
      <c r="A5" s="4" t="inlineStr">
        <is>
          <t>Income (loss) before provision for income taxes</t>
        </is>
      </c>
      <c r="B5" s="4" t="inlineStr">
        <is>
          <t>Income (loss) before provision for income taxes
Year Ended Year Ended
Domestic $ (9,236,559 ) $ (4,656,718 )
Foreign — (7,825,154 )
Loss before income taxes $ (9,236,559 ) $ (16,353,765 )</t>
        </is>
      </c>
    </row>
    <row r="6">
      <c r="A6" s="4" t="inlineStr">
        <is>
          <t>Components of the (provision) benefit for income taxes</t>
        </is>
      </c>
      <c r="B6" s="4" t="inlineStr">
        <is>
          <t xml:space="preserve">Components of the (provision) benefit for income taxes
Year Ended Year Ended
Federal $ 234,404 $ 207,866
State — (456 )
Foreign — —
Benefit for income taxes $ 234,404 $ 207,410 </t>
        </is>
      </c>
    </row>
    <row r="7">
      <c r="A7" s="4" t="inlineStr">
        <is>
          <t>Reconciliation of the federal income tax rate</t>
        </is>
      </c>
      <c r="B7" s="4" t="inlineStr">
        <is>
          <t xml:space="preserve">Reconciliation of the federal income tax rate
September 30,
2021 2020
Tax computed at statutory federal income tax rate 21.0 % 21.0 %
At statutory rate $ 2,007,545 $ 4,520,125
State taxes 604,175 865,793
Foreign taxes — 234,755
Valuation allowances 502,196 (577,749 )
Inflation adjustment, non-deductible for tax purposes (327,761 ) —
Tax credits (92,078 ) (254,678 )
Book loss on disposal of assets in excess of tax (63,907 ) —
Amortization in excess of tax (69,153 ) (100,777 )
Expiration of net operating losses — (5,278,673 )
Loss of foreign net operating loss due to deconsolidation of foreign subsidiary (2,264,457 ) —
Other (530,965 ) (798,614 )
Provision for income taxes $ 234,404 $ 207,410 </t>
        </is>
      </c>
    </row>
    <row r="8">
      <c r="A8" s="4" t="inlineStr">
        <is>
          <t>Deferred tax assets</t>
        </is>
      </c>
      <c r="B8" s="4" t="inlineStr">
        <is>
          <t xml:space="preserve">Deferred tax assets
September 30,
2021 2020
Deferred tax assets:
Net operating loss carryovers $ 3,585,013 $ 2,939,681
Other 466,716 4,011,375
Total deferred tax assets 4,152,729 6,951,056
Less valuation allowance (3,688,350 ) (6,455,003 )
Deferred tax asset, net of valuation allowance $ 464,379 $ 496,0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rganization and Nature of Operations (Details Narrative) - USD ($)</t>
        </is>
      </c>
      <c r="B1" s="2" t="inlineStr">
        <is>
          <t>12 Months Ended</t>
        </is>
      </c>
    </row>
    <row r="2">
      <c r="B2" s="2" t="inlineStr">
        <is>
          <t>Sep. 30, 2021</t>
        </is>
      </c>
      <c r="C2" s="2" t="inlineStr">
        <is>
          <t>Sep. 30, 2018</t>
        </is>
      </c>
    </row>
    <row r="3">
      <c r="A3" s="3" t="inlineStr">
        <is>
          <t>Consolidation, Less than Wholly Owned Subsidiary, Parent Ownership Interest, Effects of Changes, Net [Line Items]</t>
        </is>
      </c>
    </row>
    <row r="4">
      <c r="A4" s="4" t="inlineStr">
        <is>
          <t>Organization and nature of operations, description</t>
        </is>
      </c>
      <c r="B4" s="4" t="inlineStr">
        <is>
          <t>Pursuant to the terms of the 7th Amendment, the banQi and Lake Niassa
(i) increased banQi 's share capital from BRL 1,000,000.00 (one million reais) to BRL 69,870,000.00 (sixty-nine million, eight hundred
and seventy thousand reais), which represents an increase of BRL 68,870,000.00 (sixty-eight million, eight hundred and seventy thousand
reais); and (ii) issued 68,870,000 (sixty-eight million, eight hundred and seventy thousand) new quotas, with par value of BRL 1.00 (one
real) each, fully subscribed and paid up, in Brazilian currency, through the capitalization of Advances for Future Capital Increase ("AFAC")
made by Lake Niassa.</t>
        </is>
      </c>
    </row>
    <row r="5">
      <c r="A5" s="4" t="inlineStr">
        <is>
          <t>AirToken obligation</t>
        </is>
      </c>
      <c r="C5" s="5" t="n">
        <v>15400000</v>
      </c>
    </row>
    <row r="6">
      <c r="A6" s="4" t="inlineStr">
        <is>
          <t>Extinguished charged</t>
        </is>
      </c>
      <c r="B6" s="5" t="n">
        <v>12500000</v>
      </c>
    </row>
    <row r="7">
      <c r="A7" s="4" t="inlineStr">
        <is>
          <t>Air Token Gmbh [Member]</t>
        </is>
      </c>
    </row>
    <row r="8">
      <c r="A8" s="3" t="inlineStr">
        <is>
          <t>Consolidation, Less than Wholly Owned Subsidiary, Parent Ownership Interest, Effects of Changes, Net [Line Items]</t>
        </is>
      </c>
    </row>
    <row r="9">
      <c r="A9" s="4" t="inlineStr">
        <is>
          <t>Ownership percentage</t>
        </is>
      </c>
      <c r="B9" s="4" t="inlineStr">
        <is>
          <t>100.00%</t>
        </is>
      </c>
    </row>
    <row r="10">
      <c r="A10" s="4" t="inlineStr">
        <is>
          <t>Air Fox Brazil [Member]</t>
        </is>
      </c>
    </row>
    <row r="11">
      <c r="A11" s="3" t="inlineStr">
        <is>
          <t>Consolidation, Less than Wholly Owned Subsidiary, Parent Ownership Interest, Effects of Changes, Net [Line Items]</t>
        </is>
      </c>
    </row>
    <row r="12">
      <c r="A12" s="4" t="inlineStr">
        <is>
          <t>Ownership percentage</t>
        </is>
      </c>
      <c r="B12" s="4" t="inlineStr">
        <is>
          <t>99.9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nancial Condition and Management’s Plans (Details Narrative) - USD ($)</t>
        </is>
      </c>
      <c r="B1" s="2" t="inlineStr">
        <is>
          <t>Sep. 30, 2021</t>
        </is>
      </c>
      <c r="C1" s="2" t="inlineStr">
        <is>
          <t>Sep. 30, 2020</t>
        </is>
      </c>
    </row>
    <row r="2">
      <c r="A2" s="3" t="inlineStr">
        <is>
          <t>Financial Condition And Managements Plans</t>
        </is>
      </c>
    </row>
    <row r="3">
      <c r="A3" s="4" t="inlineStr">
        <is>
          <t>Cash and Cash Equivalents, at Carrying Value</t>
        </is>
      </c>
      <c r="B3" s="5" t="n">
        <v>498720</v>
      </c>
      <c r="C3" s="5" t="n">
        <v>1658028</v>
      </c>
    </row>
    <row r="4">
      <c r="A4" s="4" t="inlineStr">
        <is>
          <t>Working Capital Deficit</t>
        </is>
      </c>
      <c r="B4" s="6" t="n">
        <v>4600000</v>
      </c>
    </row>
    <row r="5">
      <c r="A5" s="4" t="inlineStr">
        <is>
          <t>Members' Equity</t>
        </is>
      </c>
      <c r="B5" s="5" t="n">
        <v>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mmary of Significant Accounting Policies (Details Narrative) - USD ($)</t>
        </is>
      </c>
      <c r="B1" s="2" t="inlineStr">
        <is>
          <t>Apr. 22, 2020</t>
        </is>
      </c>
      <c r="C1" s="2" t="inlineStr">
        <is>
          <t>Dec. 28, 2019</t>
        </is>
      </c>
      <c r="D1" s="2" t="inlineStr">
        <is>
          <t>Dec. 16, 2019</t>
        </is>
      </c>
      <c r="E1" s="2" t="inlineStr">
        <is>
          <t>Nov. 30, 2021</t>
        </is>
      </c>
      <c r="F1" s="2" t="inlineStr">
        <is>
          <t>Jun. 30, 2021</t>
        </is>
      </c>
      <c r="G1" s="2" t="inlineStr">
        <is>
          <t>Oct. 31, 2017</t>
        </is>
      </c>
      <c r="H1" s="2" t="inlineStr">
        <is>
          <t>Sep. 30, 2021</t>
        </is>
      </c>
      <c r="I1" s="2" t="inlineStr">
        <is>
          <t>Sep. 30, 2020</t>
        </is>
      </c>
      <c r="J1" s="2" t="inlineStr">
        <is>
          <t>Sep. 30, 2019</t>
        </is>
      </c>
    </row>
    <row r="2">
      <c r="A2" s="3" t="inlineStr">
        <is>
          <t>Consolidation, Less than Wholly Owned Subsidiary, Parent Ownership Interest, Effects of Changes, Net [Line Items]</t>
        </is>
      </c>
    </row>
    <row r="3">
      <c r="A3" s="4" t="inlineStr">
        <is>
          <t>Payments for Ether and Bitcoin</t>
        </is>
      </c>
      <c r="G3" s="5" t="n">
        <v>15300000</v>
      </c>
    </row>
    <row r="4">
      <c r="A4" s="4" t="inlineStr">
        <is>
          <t>Cash obtained for Ether and Bitcoin</t>
        </is>
      </c>
      <c r="G4" s="6" t="n">
        <v>100000</v>
      </c>
    </row>
    <row r="5">
      <c r="A5" s="4" t="inlineStr">
        <is>
          <t>Approved claims paid</t>
        </is>
      </c>
      <c r="C5" s="5" t="n">
        <v>3300000</v>
      </c>
    </row>
    <row r="6">
      <c r="A6" s="4" t="inlineStr">
        <is>
          <t>Unpaid amount</t>
        </is>
      </c>
      <c r="H6" s="5" t="n">
        <v>100000</v>
      </c>
    </row>
    <row r="7">
      <c r="A7" s="4" t="inlineStr">
        <is>
          <t>Deferred revenue - AirToken Project, net of current portion</t>
        </is>
      </c>
      <c r="H7" s="4" t="inlineStr">
        <is>
          <t xml:space="preserve"> </t>
        </is>
      </c>
      <c r="I7" s="5" t="n">
        <v>12529824</v>
      </c>
    </row>
    <row r="8">
      <c r="A8" s="4" t="inlineStr">
        <is>
          <t>Prepayment Incentive Agreement</t>
        </is>
      </c>
      <c r="D8" s="5" t="n">
        <v>16000000</v>
      </c>
    </row>
    <row r="9">
      <c r="A9" s="4" t="inlineStr">
        <is>
          <t>Sales incentives earned</t>
        </is>
      </c>
      <c r="H9" s="6" t="n">
        <v>343000</v>
      </c>
      <c r="I9" s="6" t="n">
        <v>10000</v>
      </c>
    </row>
    <row r="10">
      <c r="A10" s="4" t="inlineStr">
        <is>
          <t>Interchange fee revenue</t>
        </is>
      </c>
      <c r="H10" s="6" t="n">
        <v>3085</v>
      </c>
      <c r="I10" s="6" t="n">
        <v>6802</v>
      </c>
    </row>
    <row r="11">
      <c r="A11" s="4" t="inlineStr">
        <is>
          <t>Interchange fee revenue</t>
        </is>
      </c>
      <c r="H11" s="6" t="n">
        <v>94000</v>
      </c>
      <c r="I11" s="6" t="n">
        <v>3085</v>
      </c>
    </row>
    <row r="12">
      <c r="A12" s="4" t="inlineStr">
        <is>
          <t>Upfront payment revenue</t>
        </is>
      </c>
      <c r="H12" s="6" t="n">
        <v>202000</v>
      </c>
      <c r="I12" s="6" t="n">
        <v>24900</v>
      </c>
    </row>
    <row r="13">
      <c r="A13" s="4" t="inlineStr">
        <is>
          <t>Security deposit returned</t>
        </is>
      </c>
      <c r="B13" s="5" t="n">
        <v>1200000</v>
      </c>
    </row>
    <row r="14">
      <c r="A14" s="4" t="inlineStr">
        <is>
          <t>Upfront payment Phase I</t>
        </is>
      </c>
      <c r="I14" s="6" t="n">
        <v>300000</v>
      </c>
    </row>
    <row r="15">
      <c r="A15" s="4" t="inlineStr">
        <is>
          <t>Investment</t>
        </is>
      </c>
      <c r="H15" s="5" t="n">
        <v>252000</v>
      </c>
    </row>
    <row r="16">
      <c r="A16" s="4" t="inlineStr">
        <is>
          <t>Ownership percentage</t>
        </is>
      </c>
      <c r="H16" s="4" t="inlineStr">
        <is>
          <t>1.43%</t>
        </is>
      </c>
    </row>
    <row r="17">
      <c r="A17" s="4" t="inlineStr">
        <is>
          <t>Due to related party</t>
        </is>
      </c>
      <c r="H17" s="5" t="n">
        <v>5000000</v>
      </c>
    </row>
    <row r="18">
      <c r="A18" s="4" t="inlineStr">
        <is>
          <t>Effect of Exchange Variance</t>
        </is>
      </c>
      <c r="H18" s="6" t="n">
        <v>572000</v>
      </c>
    </row>
    <row r="19">
      <c r="A19" s="4" t="inlineStr">
        <is>
          <t>Advertising costs</t>
        </is>
      </c>
      <c r="H19" s="6" t="n">
        <v>29000</v>
      </c>
      <c r="I19" s="6" t="n">
        <v>175000000</v>
      </c>
    </row>
    <row r="20">
      <c r="A20" s="4" t="inlineStr">
        <is>
          <t>Deferred gain on fair value of AirTokens</t>
        </is>
      </c>
      <c r="G20" s="5" t="n">
        <v>1700000</v>
      </c>
    </row>
    <row r="21">
      <c r="A21" s="4" t="inlineStr">
        <is>
          <t>Last price paid by investors</t>
        </is>
      </c>
      <c r="G21" s="7" t="n">
        <v>0.02</v>
      </c>
    </row>
    <row r="22">
      <c r="A22" s="4" t="inlineStr">
        <is>
          <t>Deferred revenue</t>
        </is>
      </c>
      <c r="F22" s="5" t="n">
        <v>13000000</v>
      </c>
    </row>
    <row r="23">
      <c r="A23" s="4" t="inlineStr">
        <is>
          <t>Right of use asset</t>
        </is>
      </c>
      <c r="H23" s="6" t="n">
        <v>1585543</v>
      </c>
      <c r="I23" s="5" t="n">
        <v>1979658</v>
      </c>
      <c r="J23" s="5" t="n">
        <v>2300000</v>
      </c>
    </row>
    <row r="24">
      <c r="A24" s="4" t="inlineStr">
        <is>
          <t>Operating lease liability</t>
        </is>
      </c>
      <c r="H24" s="6" t="n">
        <v>1765614</v>
      </c>
      <c r="J24" s="5" t="n">
        <v>2400000</v>
      </c>
    </row>
    <row r="25">
      <c r="A25" s="4" t="inlineStr">
        <is>
          <t>Via Varejo Services Agreement [Member]</t>
        </is>
      </c>
    </row>
    <row r="26">
      <c r="A26" s="3" t="inlineStr">
        <is>
          <t>Consolidation, Less than Wholly Owned Subsidiary, Parent Ownership Interest, Effects of Changes, Net [Line Items]</t>
        </is>
      </c>
    </row>
    <row r="27">
      <c r="A27" s="4" t="inlineStr">
        <is>
          <t>Amortization expense</t>
        </is>
      </c>
      <c r="F27" s="5" t="n">
        <v>400000</v>
      </c>
      <c r="H27" s="6" t="n">
        <v>1400000</v>
      </c>
    </row>
    <row r="28">
      <c r="A28" s="4" t="inlineStr">
        <is>
          <t>V V Wallet [Member]</t>
        </is>
      </c>
    </row>
    <row r="29">
      <c r="A29" s="3" t="inlineStr">
        <is>
          <t>Consolidation, Less than Wholly Owned Subsidiary, Parent Ownership Interest, Effects of Changes, Net [Line Items]</t>
        </is>
      </c>
    </row>
    <row r="30">
      <c r="A30" s="4" t="inlineStr">
        <is>
          <t>Security deposits</t>
        </is>
      </c>
      <c r="H30" s="5" t="n">
        <v>281000</v>
      </c>
    </row>
    <row r="31">
      <c r="A31" s="4" t="inlineStr">
        <is>
          <t>Subsequent Event [Member]</t>
        </is>
      </c>
    </row>
    <row r="32">
      <c r="A32" s="3" t="inlineStr">
        <is>
          <t>Consolidation, Less than Wholly Owned Subsidiary, Parent Ownership Interest, Effects of Changes, Net [Line Items]</t>
        </is>
      </c>
    </row>
    <row r="33">
      <c r="A33" s="4" t="inlineStr">
        <is>
          <t>Upfront payment Phase I</t>
        </is>
      </c>
      <c r="E33" s="5" t="n">
        <v>300000</v>
      </c>
    </row>
    <row r="34">
      <c r="A34" s="4" t="inlineStr">
        <is>
          <t>Air Token Gmbh [Member]</t>
        </is>
      </c>
    </row>
    <row r="35">
      <c r="A35" s="3" t="inlineStr">
        <is>
          <t>Consolidation, Less than Wholly Owned Subsidiary, Parent Ownership Interest, Effects of Changes, Net [Line Items]</t>
        </is>
      </c>
    </row>
    <row r="36">
      <c r="A36" s="4" t="inlineStr">
        <is>
          <t>Ownership percentage</t>
        </is>
      </c>
      <c r="H36" s="4" t="inlineStr">
        <is>
          <t>100.00%</t>
        </is>
      </c>
    </row>
    <row r="37">
      <c r="A37" s="4" t="inlineStr">
        <is>
          <t>Ban Qi [Member]</t>
        </is>
      </c>
    </row>
    <row r="38">
      <c r="A38" s="3" t="inlineStr">
        <is>
          <t>Consolidation, Less than Wholly Owned Subsidiary, Parent Ownership Interest, Effects of Changes, Net [Line Items]</t>
        </is>
      </c>
    </row>
    <row r="39">
      <c r="A39" s="4" t="inlineStr">
        <is>
          <t>Ownership percentage</t>
        </is>
      </c>
      <c r="H39" s="4" t="inlineStr">
        <is>
          <t>1.43%</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Discontinued Operations (Details) - USD ($)</t>
        </is>
      </c>
      <c r="B1" s="2" t="inlineStr">
        <is>
          <t>Sep. 30, 2021</t>
        </is>
      </c>
      <c r="C1" s="2" t="inlineStr">
        <is>
          <t>Jun. 30, 2021</t>
        </is>
      </c>
      <c r="D1" s="2" t="inlineStr">
        <is>
          <t>Jun. 14, 2021</t>
        </is>
      </c>
      <c r="E1" s="2" t="inlineStr">
        <is>
          <t>Sep. 30, 2020</t>
        </is>
      </c>
    </row>
    <row r="2">
      <c r="A2" s="4" t="inlineStr">
        <is>
          <t>Cash and cash equivalents</t>
        </is>
      </c>
      <c r="B2" s="5" t="n">
        <v>498720</v>
      </c>
      <c r="E2" s="5" t="n">
        <v>1658028</v>
      </c>
    </row>
    <row r="3">
      <c r="A3" s="4" t="inlineStr">
        <is>
          <t>Prepaid expenses and other current assets</t>
        </is>
      </c>
      <c r="B3" s="6" t="n">
        <v>186073</v>
      </c>
      <c r="E3" s="6" t="n">
        <v>1083527</v>
      </c>
    </row>
    <row r="4">
      <c r="A4" s="4" t="inlineStr">
        <is>
          <t>Intangibles, net</t>
        </is>
      </c>
      <c r="B4" s="4" t="inlineStr">
        <is>
          <t xml:space="preserve"> </t>
        </is>
      </c>
      <c r="E4" s="6" t="n">
        <v>4292046</v>
      </c>
    </row>
    <row r="5">
      <c r="A5" s="4" t="inlineStr">
        <is>
          <t>Accrued liabilities</t>
        </is>
      </c>
      <c r="B5" s="6" t="n">
        <v>236258</v>
      </c>
      <c r="E5" s="6" t="n">
        <v>1149514</v>
      </c>
    </row>
    <row r="6">
      <c r="A6" s="4" t="inlineStr">
        <is>
          <t>Due to related party</t>
        </is>
      </c>
      <c r="B6" s="5" t="n">
        <v>5083994</v>
      </c>
      <c r="E6" s="4" t="inlineStr">
        <is>
          <t xml:space="preserve"> </t>
        </is>
      </c>
    </row>
    <row r="7">
      <c r="A7" s="4" t="inlineStr">
        <is>
          <t>Deferred revenue - Mastercard Program Agreement</t>
        </is>
      </c>
      <c r="C7" s="5" t="n">
        <v>13000000</v>
      </c>
    </row>
    <row r="8">
      <c r="A8" s="4" t="inlineStr">
        <is>
          <t>Ban Qi [Member]</t>
        </is>
      </c>
    </row>
    <row r="9">
      <c r="A9" s="4" t="inlineStr">
        <is>
          <t>Cash and cash equivalents</t>
        </is>
      </c>
      <c r="D9" s="5" t="n">
        <v>6110979</v>
      </c>
    </row>
    <row r="10">
      <c r="A10" s="4" t="inlineStr">
        <is>
          <t>Restricted cash</t>
        </is>
      </c>
      <c r="D10" s="6" t="n">
        <v>209044</v>
      </c>
    </row>
    <row r="11">
      <c r="A11" s="4" t="inlineStr">
        <is>
          <t>Accounts receivable, net</t>
        </is>
      </c>
      <c r="D11" s="6" t="n">
        <v>1279169</v>
      </c>
    </row>
    <row r="12">
      <c r="A12" s="4" t="inlineStr">
        <is>
          <t>Prepaid expenses and other current assets</t>
        </is>
      </c>
      <c r="D12" s="6" t="n">
        <v>369445</v>
      </c>
    </row>
    <row r="13">
      <c r="A13" s="4" t="inlineStr">
        <is>
          <t>Intangibles, net</t>
        </is>
      </c>
      <c r="D13" s="6" t="n">
        <v>855156</v>
      </c>
    </row>
    <row r="14">
      <c r="A14" s="4" t="inlineStr">
        <is>
          <t>Property and equipment, net</t>
        </is>
      </c>
      <c r="D14" s="6" t="n">
        <v>148922</v>
      </c>
    </row>
    <row r="15">
      <c r="A15" s="4" t="inlineStr">
        <is>
          <t>Security deposits</t>
        </is>
      </c>
      <c r="D15" s="6" t="n">
        <v>9051</v>
      </c>
    </row>
    <row r="16">
      <c r="A16" s="4" t="inlineStr">
        <is>
          <t>Due from affiliates</t>
        </is>
      </c>
      <c r="D16" s="6" t="n">
        <v>5431853</v>
      </c>
    </row>
    <row r="17">
      <c r="A17" s="4" t="inlineStr">
        <is>
          <t>Accrued liabilities</t>
        </is>
      </c>
      <c r="D17" s="6" t="n">
        <v>8789203</v>
      </c>
    </row>
    <row r="18">
      <c r="A18" s="4" t="inlineStr">
        <is>
          <t>Other deferred revenue, current portion</t>
        </is>
      </c>
      <c r="D18" s="6" t="n">
        <v>51877</v>
      </c>
    </row>
    <row r="19">
      <c r="A19" s="4" t="inlineStr">
        <is>
          <t>Due to related party</t>
        </is>
      </c>
      <c r="D19" s="6" t="n">
        <v>12676882</v>
      </c>
    </row>
    <row r="20">
      <c r="A20" s="4" t="inlineStr">
        <is>
          <t>Deferred revenue - Mastercard Program Agreement</t>
        </is>
      </c>
      <c r="D20" s="6" t="n">
        <v>13081493</v>
      </c>
    </row>
    <row r="21">
      <c r="A21" s="4" t="inlineStr">
        <is>
          <t>Other deferred revenue, net of current portion</t>
        </is>
      </c>
      <c r="D21" s="6" t="n">
        <v>69168</v>
      </c>
    </row>
    <row r="22">
      <c r="A22" s="4" t="inlineStr">
        <is>
          <t>Foreign capital</t>
        </is>
      </c>
      <c r="D22" s="6" t="n">
        <v>252000</v>
      </c>
    </row>
    <row r="23">
      <c r="A23" s="4" t="inlineStr">
        <is>
          <t>Gain from deconsolidation of banQi</t>
        </is>
      </c>
      <c r="D23" s="5" t="n">
        <v>-205070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iscontinued Operations (Details 1) - USD ($)</t>
        </is>
      </c>
      <c r="B1" s="2" t="inlineStr">
        <is>
          <t>12 Months Ended</t>
        </is>
      </c>
    </row>
    <row r="2">
      <c r="B2" s="2" t="inlineStr">
        <is>
          <t>Sep. 30, 2021</t>
        </is>
      </c>
      <c r="C2" s="2" t="inlineStr">
        <is>
          <t>Sep. 30, 2020</t>
        </is>
      </c>
    </row>
    <row r="3">
      <c r="A3" s="4" t="inlineStr">
        <is>
          <t>Revenue</t>
        </is>
      </c>
      <c r="B3" s="4" t="inlineStr">
        <is>
          <t xml:space="preserve"> </t>
        </is>
      </c>
      <c r="C3" s="4" t="inlineStr">
        <is>
          <t xml:space="preserve"> </t>
        </is>
      </c>
    </row>
    <row r="4">
      <c r="A4" s="3" t="inlineStr">
        <is>
          <t>Operating expenses:</t>
        </is>
      </c>
    </row>
    <row r="5">
      <c r="A5" s="4" t="inlineStr">
        <is>
          <t>Selling, general and administrative</t>
        </is>
      </c>
      <c r="B5" s="6" t="n">
        <v>7543086</v>
      </c>
      <c r="C5" s="6" t="n">
        <v>14863557</v>
      </c>
    </row>
    <row r="6">
      <c r="A6" s="4" t="inlineStr">
        <is>
          <t>Total operating expenses</t>
        </is>
      </c>
      <c r="B6" s="6" t="n">
        <v>11635141</v>
      </c>
      <c r="C6" s="6" t="n">
        <v>14863557</v>
      </c>
    </row>
    <row r="7">
      <c r="A7" s="4" t="inlineStr">
        <is>
          <t>Loss from operations</t>
        </is>
      </c>
      <c r="B7" s="6" t="n">
        <v>-11635141</v>
      </c>
      <c r="C7" s="6" t="n">
        <v>-14863557</v>
      </c>
    </row>
    <row r="8">
      <c r="A8" s="3" t="inlineStr">
        <is>
          <t>Other (expense) income:</t>
        </is>
      </c>
    </row>
    <row r="9">
      <c r="A9" s="4" t="inlineStr">
        <is>
          <t>Interest income (expense), net</t>
        </is>
      </c>
      <c r="B9" s="6" t="n">
        <v>100173</v>
      </c>
      <c r="C9" s="6" t="n">
        <v>-55536</v>
      </c>
    </row>
    <row r="10">
      <c r="A10" s="4" t="inlineStr">
        <is>
          <t>Other (expense) income, net</t>
        </is>
      </c>
      <c r="B10" s="6" t="n">
        <v>13161768</v>
      </c>
      <c r="C10" s="6" t="n">
        <v>1164307</v>
      </c>
    </row>
    <row r="11">
      <c r="A11" s="4" t="inlineStr">
        <is>
          <t>Loss before income taxes</t>
        </is>
      </c>
      <c r="B11" s="6" t="n">
        <v>1526627</v>
      </c>
      <c r="C11" s="6" t="n">
        <v>-13699250</v>
      </c>
    </row>
    <row r="12">
      <c r="A12" s="4" t="inlineStr">
        <is>
          <t>Net income (loss)</t>
        </is>
      </c>
      <c r="B12" s="6" t="n">
        <v>1292223</v>
      </c>
      <c r="C12" s="6" t="n">
        <v>-13491840</v>
      </c>
    </row>
    <row r="13">
      <c r="A13" s="4" t="inlineStr">
        <is>
          <t>Net loss attributable to non-controlling interest</t>
        </is>
      </c>
      <c r="B13" s="6" t="n">
        <v>-1035</v>
      </c>
      <c r="C13" s="5" t="n">
        <v>783</v>
      </c>
    </row>
    <row r="14">
      <c r="A14" s="4" t="inlineStr">
        <is>
          <t>Discontinued Operations [Member]</t>
        </is>
      </c>
    </row>
    <row r="15">
      <c r="A15" s="4" t="inlineStr">
        <is>
          <t>Revenue</t>
        </is>
      </c>
      <c r="B15" s="6" t="n">
        <v>1065450</v>
      </c>
    </row>
    <row r="16">
      <c r="A16" s="3" t="inlineStr">
        <is>
          <t>Operating expenses:</t>
        </is>
      </c>
    </row>
    <row r="17">
      <c r="A17" s="4" t="inlineStr">
        <is>
          <t>Selling, general and administrative</t>
        </is>
      </c>
      <c r="B17" s="6" t="n">
        <v>12017284</v>
      </c>
    </row>
    <row r="18">
      <c r="A18" s="4" t="inlineStr">
        <is>
          <t>Total operating expenses</t>
        </is>
      </c>
      <c r="B18" s="6" t="n">
        <v>12017284</v>
      </c>
    </row>
    <row r="19">
      <c r="A19" s="4" t="inlineStr">
        <is>
          <t>Loss from operations</t>
        </is>
      </c>
      <c r="B19" s="6" t="n">
        <v>-10951835</v>
      </c>
    </row>
    <row r="20">
      <c r="A20" s="3" t="inlineStr">
        <is>
          <t>Other (expense) income:</t>
        </is>
      </c>
    </row>
    <row r="21">
      <c r="A21" s="4" t="inlineStr">
        <is>
          <t>Interest income (expense), net</t>
        </is>
      </c>
      <c r="B21" s="6" t="n">
        <v>99874</v>
      </c>
    </row>
    <row r="22">
      <c r="A22" s="4" t="inlineStr">
        <is>
          <t>Other (expense) income, net</t>
        </is>
      </c>
      <c r="B22" s="6" t="n">
        <v>99874</v>
      </c>
    </row>
    <row r="23">
      <c r="A23" s="4" t="inlineStr">
        <is>
          <t>Loss before income taxes</t>
        </is>
      </c>
      <c r="B23" s="6" t="n">
        <v>-10851961</v>
      </c>
    </row>
    <row r="24">
      <c r="A24" s="4" t="inlineStr">
        <is>
          <t>Net income (loss)</t>
        </is>
      </c>
      <c r="B24" s="6" t="n">
        <v>-10851961</v>
      </c>
    </row>
    <row r="25">
      <c r="A25" s="4" t="inlineStr">
        <is>
          <t>Net loss attributable to non-controlling interest</t>
        </is>
      </c>
      <c r="B25" s="4" t="inlineStr">
        <is>
          <t xml:space="preserve"> </t>
        </is>
      </c>
    </row>
    <row r="26">
      <c r="A26" s="4" t="inlineStr">
        <is>
          <t>Net loss attributable to CarrierEQ, Inc.</t>
        </is>
      </c>
      <c r="B26" s="5" t="n">
        <v>-108519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2) - USD ($)</t>
        </is>
      </c>
      <c r="B1" s="2" t="inlineStr">
        <is>
          <t>12 Months Ended</t>
        </is>
      </c>
    </row>
    <row r="2">
      <c r="B2" s="2" t="inlineStr">
        <is>
          <t>Sep. 30, 2021</t>
        </is>
      </c>
      <c r="C2" s="2" t="inlineStr">
        <is>
          <t>Sep. 30, 2020</t>
        </is>
      </c>
      <c r="D2" s="2" t="inlineStr">
        <is>
          <t>Jun. 30, 2021</t>
        </is>
      </c>
      <c r="E2" s="2" t="inlineStr">
        <is>
          <t>Sep. 30, 2019</t>
        </is>
      </c>
    </row>
    <row r="3">
      <c r="A3" s="3" t="inlineStr">
        <is>
          <t>Current assets:</t>
        </is>
      </c>
    </row>
    <row r="4">
      <c r="A4" s="4" t="inlineStr">
        <is>
          <t>Cash and cash equivalents</t>
        </is>
      </c>
      <c r="B4" s="5" t="n">
        <v>498720</v>
      </c>
      <c r="C4" s="5" t="n">
        <v>1658028</v>
      </c>
    </row>
    <row r="5">
      <c r="A5" s="4" t="inlineStr">
        <is>
          <t>Prepaid expenses and other current assets</t>
        </is>
      </c>
      <c r="B5" s="6" t="n">
        <v>186073</v>
      </c>
      <c r="C5" s="6" t="n">
        <v>1083527</v>
      </c>
    </row>
    <row r="6">
      <c r="A6" s="4" t="inlineStr">
        <is>
          <t>Total current assets</t>
        </is>
      </c>
      <c r="B6" s="6" t="n">
        <v>684793</v>
      </c>
      <c r="C6" s="6" t="n">
        <v>5530443</v>
      </c>
    </row>
    <row r="7">
      <c r="A7" s="3" t="inlineStr">
        <is>
          <t xml:space="preserve">    Non-current assets:</t>
        </is>
      </c>
    </row>
    <row r="8">
      <c r="A8" s="4" t="inlineStr">
        <is>
          <t>Intangibles, net</t>
        </is>
      </c>
      <c r="B8" s="4" t="inlineStr">
        <is>
          <t xml:space="preserve"> </t>
        </is>
      </c>
      <c r="C8" s="6" t="n">
        <v>4292046</v>
      </c>
    </row>
    <row r="9">
      <c r="A9" s="4" t="inlineStr">
        <is>
          <t>Security deposits</t>
        </is>
      </c>
      <c r="B9" s="6" t="n">
        <v>280616</v>
      </c>
      <c r="C9" s="6" t="n">
        <v>320108</v>
      </c>
    </row>
    <row r="10">
      <c r="A10" s="4" t="inlineStr">
        <is>
          <t>Lease right of use assets</t>
        </is>
      </c>
      <c r="B10" s="6" t="n">
        <v>1585543</v>
      </c>
      <c r="C10" s="6" t="n">
        <v>1979658</v>
      </c>
      <c r="E10" s="5" t="n">
        <v>2300000</v>
      </c>
    </row>
    <row r="11">
      <c r="A11" s="4" t="inlineStr">
        <is>
          <t>Due from related party</t>
        </is>
      </c>
      <c r="B11" s="4" t="inlineStr">
        <is>
          <t xml:space="preserve"> </t>
        </is>
      </c>
      <c r="C11" s="6" t="n">
        <v>1400000</v>
      </c>
    </row>
    <row r="12">
      <c r="A12" s="4" t="inlineStr">
        <is>
          <t>Total non-current assets</t>
        </is>
      </c>
      <c r="B12" s="6" t="n">
        <v>2118159</v>
      </c>
      <c r="C12" s="6" t="n">
        <v>8177603</v>
      </c>
    </row>
    <row r="13">
      <c r="A13" s="4" t="inlineStr">
        <is>
          <t>Total assets</t>
        </is>
      </c>
      <c r="B13" s="6" t="n">
        <v>2802952</v>
      </c>
      <c r="C13" s="6" t="n">
        <v>13708046</v>
      </c>
    </row>
    <row r="14">
      <c r="A14" s="3" t="inlineStr">
        <is>
          <t>Current liabilities:</t>
        </is>
      </c>
    </row>
    <row r="15">
      <c r="A15" s="4" t="inlineStr">
        <is>
          <t>Accounts payable</t>
        </is>
      </c>
      <c r="B15" s="4" t="inlineStr">
        <is>
          <t xml:space="preserve"> </t>
        </is>
      </c>
      <c r="C15" s="6" t="n">
        <v>301003</v>
      </c>
    </row>
    <row r="16">
      <c r="A16" s="4" t="inlineStr">
        <is>
          <t>Accrued liabilities</t>
        </is>
      </c>
      <c r="B16" s="6" t="n">
        <v>236258</v>
      </c>
      <c r="C16" s="6" t="n">
        <v>1149514</v>
      </c>
    </row>
    <row r="17">
      <c r="A17" s="4" t="inlineStr">
        <is>
          <t>AirToken refund liability</t>
        </is>
      </c>
      <c r="B17" s="6" t="n">
        <v>119790</v>
      </c>
      <c r="C17" s="6" t="n">
        <v>163561</v>
      </c>
    </row>
    <row r="18">
      <c r="A18" s="4" t="inlineStr">
        <is>
          <t>Lease liability, current portion</t>
        </is>
      </c>
      <c r="B18" s="6" t="n">
        <v>217539</v>
      </c>
      <c r="C18" s="6" t="n">
        <v>393468</v>
      </c>
    </row>
    <row r="19">
      <c r="A19" s="4" t="inlineStr">
        <is>
          <t>Due to related party</t>
        </is>
      </c>
      <c r="B19" s="6" t="n">
        <v>5083994</v>
      </c>
      <c r="C19" s="4" t="inlineStr">
        <is>
          <t xml:space="preserve"> </t>
        </is>
      </c>
    </row>
    <row r="20">
      <c r="A20" s="4" t="inlineStr">
        <is>
          <t>Total current liabilities</t>
        </is>
      </c>
      <c r="B20" s="6" t="n">
        <v>5657581</v>
      </c>
      <c r="C20" s="6" t="n">
        <v>6749448</v>
      </c>
    </row>
    <row r="21">
      <c r="A21" s="3" t="inlineStr">
        <is>
          <t>Long-term liabilities:</t>
        </is>
      </c>
    </row>
    <row r="22">
      <c r="A22" s="4" t="inlineStr">
        <is>
          <t>Deferred revenue - Mastercard Program Agreement</t>
        </is>
      </c>
      <c r="D22" s="5" t="n">
        <v>13000000</v>
      </c>
    </row>
    <row r="23">
      <c r="A23" s="4" t="inlineStr">
        <is>
          <t>Lease liability, net of current portion</t>
        </is>
      </c>
      <c r="B23" s="6" t="n">
        <v>1548075</v>
      </c>
      <c r="C23" s="6" t="n">
        <v>1758196</v>
      </c>
    </row>
    <row r="24">
      <c r="A24" s="4" t="inlineStr">
        <is>
          <t>Deferred revenue - AirToken Project</t>
        </is>
      </c>
      <c r="B24" s="4" t="inlineStr">
        <is>
          <t xml:space="preserve"> </t>
        </is>
      </c>
      <c r="C24" s="6" t="n">
        <v>12529824</v>
      </c>
    </row>
    <row r="25">
      <c r="A25" s="4" t="inlineStr">
        <is>
          <t>Total liabilities</t>
        </is>
      </c>
      <c r="B25" s="6" t="n">
        <v>7205656</v>
      </c>
      <c r="C25" s="6" t="n">
        <v>33036603</v>
      </c>
    </row>
    <row r="26">
      <c r="A26" s="3" t="inlineStr">
        <is>
          <t>Carrier EQ, LLC member's deficit:</t>
        </is>
      </c>
    </row>
    <row r="27">
      <c r="A27" s="4" t="inlineStr">
        <is>
          <t>Member's deficit; 1,277,635 limited liability company units outstanding as of June 30, 2021 and September 30, 2020</t>
        </is>
      </c>
      <c r="B27" s="6" t="n">
        <v>-4402704</v>
      </c>
      <c r="C27" s="6" t="n">
        <v>-20899904</v>
      </c>
    </row>
    <row r="28">
      <c r="A28" s="4" t="inlineStr">
        <is>
          <t>Accumulated other comprehensive income of discontinued operations</t>
        </is>
      </c>
      <c r="B28" s="4" t="inlineStr">
        <is>
          <t xml:space="preserve"> </t>
        </is>
      </c>
      <c r="C28" s="6" t="n">
        <v>1572382</v>
      </c>
    </row>
    <row r="29">
      <c r="A29" s="4" t="inlineStr">
        <is>
          <t>Total member's deficit attributable to Carrier EQ, LLC member</t>
        </is>
      </c>
      <c r="B29" s="6" t="n">
        <v>-4402704</v>
      </c>
      <c r="C29" s="6" t="n">
        <v>-19327522</v>
      </c>
    </row>
    <row r="30">
      <c r="A30" s="4" t="inlineStr">
        <is>
          <t>Non-controlling interest in subsidiary</t>
        </is>
      </c>
      <c r="B30" s="4" t="inlineStr">
        <is>
          <t xml:space="preserve"> </t>
        </is>
      </c>
      <c r="C30" s="6" t="n">
        <v>-1035</v>
      </c>
    </row>
    <row r="31">
      <c r="A31" s="4" t="inlineStr">
        <is>
          <t>Total member's deficit</t>
        </is>
      </c>
      <c r="B31" s="6" t="n">
        <v>-4402704</v>
      </c>
      <c r="C31" s="6" t="n">
        <v>-19328557</v>
      </c>
    </row>
    <row r="32">
      <c r="A32" s="4" t="inlineStr">
        <is>
          <t>Total liabilities and member's deficit</t>
        </is>
      </c>
      <c r="B32" s="6" t="n">
        <v>2802952</v>
      </c>
      <c r="C32" s="6" t="n">
        <v>13708046</v>
      </c>
    </row>
    <row r="33">
      <c r="A33" s="4" t="inlineStr">
        <is>
          <t>Revenue</t>
        </is>
      </c>
      <c r="B33" s="4" t="inlineStr">
        <is>
          <t xml:space="preserve"> </t>
        </is>
      </c>
      <c r="C33" s="4" t="inlineStr">
        <is>
          <t xml:space="preserve"> </t>
        </is>
      </c>
    </row>
    <row r="34">
      <c r="A34" s="3" t="inlineStr">
        <is>
          <t>Operating expenses:</t>
        </is>
      </c>
    </row>
    <row r="35">
      <c r="A35" s="4" t="inlineStr">
        <is>
          <t>Cost of revenue</t>
        </is>
      </c>
      <c r="B35" s="4" t="inlineStr">
        <is>
          <t xml:space="preserve"> </t>
        </is>
      </c>
      <c r="C35" s="4" t="inlineStr">
        <is>
          <t xml:space="preserve"> </t>
        </is>
      </c>
    </row>
    <row r="36">
      <c r="A36" s="4" t="inlineStr">
        <is>
          <t>Total operating expenses</t>
        </is>
      </c>
      <c r="B36" s="6" t="n">
        <v>11635141</v>
      </c>
      <c r="C36" s="6" t="n">
        <v>14863557</v>
      </c>
    </row>
    <row r="37">
      <c r="A37" s="4" t="inlineStr">
        <is>
          <t>Loss from operations</t>
        </is>
      </c>
      <c r="B37" s="6" t="n">
        <v>-11635141</v>
      </c>
      <c r="C37" s="6" t="n">
        <v>-14863557</v>
      </c>
    </row>
    <row r="38">
      <c r="A38" s="3" t="inlineStr">
        <is>
          <t>Other (expense) income:</t>
        </is>
      </c>
    </row>
    <row r="39">
      <c r="A39" s="4" t="inlineStr">
        <is>
          <t>Realized loss on sale of digital assets</t>
        </is>
      </c>
      <c r="B39" s="4" t="inlineStr">
        <is>
          <t xml:space="preserve"> </t>
        </is>
      </c>
      <c r="C39" s="6" t="n">
        <v>-1392</v>
      </c>
    </row>
    <row r="40">
      <c r="A40" s="4" t="inlineStr">
        <is>
          <t>Unrealized FX income</t>
        </is>
      </c>
      <c r="B40" s="6" t="n">
        <v>-113064</v>
      </c>
      <c r="C40" s="6" t="n">
        <v>1221235</v>
      </c>
    </row>
    <row r="41">
      <c r="A41" s="4" t="inlineStr">
        <is>
          <t>Interest income (expense), net</t>
        </is>
      </c>
      <c r="B41" s="6" t="n">
        <v>100173</v>
      </c>
      <c r="C41" s="6" t="n">
        <v>-55536</v>
      </c>
    </row>
    <row r="42">
      <c r="A42" s="4" t="inlineStr">
        <is>
          <t>Other (expense) income, net</t>
        </is>
      </c>
      <c r="B42" s="6" t="n">
        <v>13161768</v>
      </c>
      <c r="C42" s="6" t="n">
        <v>1164307</v>
      </c>
    </row>
    <row r="43">
      <c r="A43" s="4" t="inlineStr">
        <is>
          <t>Income (loss) before income taxes</t>
        </is>
      </c>
      <c r="B43" s="6" t="n">
        <v>1526627</v>
      </c>
      <c r="C43" s="6" t="n">
        <v>-13699250</v>
      </c>
    </row>
    <row r="44">
      <c r="A44" s="4" t="inlineStr">
        <is>
          <t>Income tax benefit</t>
        </is>
      </c>
      <c r="B44" s="6" t="n">
        <v>-234404</v>
      </c>
      <c r="C44" s="6" t="n">
        <v>207410</v>
      </c>
    </row>
    <row r="45">
      <c r="A45" s="4" t="inlineStr">
        <is>
          <t>Income (loss) from Continuing Operations</t>
        </is>
      </c>
      <c r="B45" s="6" t="n">
        <v>1292233</v>
      </c>
      <c r="C45" s="6" t="n">
        <v>-13491840</v>
      </c>
    </row>
    <row r="46">
      <c r="A46" s="4" t="inlineStr">
        <is>
          <t>Net income (loss) from discontinued operations</t>
        </is>
      </c>
      <c r="B46" s="6" t="n">
        <v>-10851961</v>
      </c>
      <c r="C46" s="6" t="n">
        <v>-7825153</v>
      </c>
    </row>
    <row r="47">
      <c r="A47" s="4" t="inlineStr">
        <is>
          <t>Net loss</t>
        </is>
      </c>
      <c r="B47" s="6" t="n">
        <v>1292223</v>
      </c>
      <c r="C47" s="6" t="n">
        <v>-13491840</v>
      </c>
    </row>
    <row r="48">
      <c r="A48" s="4" t="inlineStr">
        <is>
          <t>Net loss attributable to non-controlling interest</t>
        </is>
      </c>
      <c r="B48" s="6" t="n">
        <v>-1035</v>
      </c>
      <c r="C48" s="6" t="n">
        <v>783</v>
      </c>
    </row>
    <row r="49">
      <c r="A49" s="4" t="inlineStr">
        <is>
          <t>Net loss attributable to Carrier EQ, LLC</t>
        </is>
      </c>
      <c r="B49" s="6" t="n">
        <v>-9559738</v>
      </c>
      <c r="C49" s="6" t="n">
        <v>-21316993</v>
      </c>
    </row>
    <row r="50">
      <c r="A50" s="3" t="inlineStr">
        <is>
          <t>Other comprehensive income</t>
        </is>
      </c>
    </row>
    <row r="51">
      <c r="A51" s="4" t="inlineStr">
        <is>
          <t>Foreign currency translation adjustment</t>
        </is>
      </c>
      <c r="B51" s="6" t="n">
        <v>-875085</v>
      </c>
      <c r="C51" s="4" t="inlineStr">
        <is>
          <t xml:space="preserve"> </t>
        </is>
      </c>
    </row>
    <row r="52">
      <c r="A52" s="4" t="inlineStr">
        <is>
          <t>Total comprehensive loss</t>
        </is>
      </c>
      <c r="B52" s="6" t="n">
        <v>-10435858</v>
      </c>
      <c r="C52" s="6" t="n">
        <v>-21316993</v>
      </c>
    </row>
    <row r="53">
      <c r="A53" s="4" t="inlineStr">
        <is>
          <t>Depreciation and amortization</t>
        </is>
      </c>
      <c r="B53" s="6" t="n">
        <v>1213738</v>
      </c>
      <c r="C53" s="6" t="n">
        <v>838473</v>
      </c>
    </row>
    <row r="54">
      <c r="A54" s="4" t="inlineStr">
        <is>
          <t>Discontinued Operations [Member]</t>
        </is>
      </c>
    </row>
    <row r="55">
      <c r="A55" s="3" t="inlineStr">
        <is>
          <t>Carrier EQ, LLC member's deficit:</t>
        </is>
      </c>
    </row>
    <row r="56">
      <c r="A56" s="4" t="inlineStr">
        <is>
          <t>Revenue</t>
        </is>
      </c>
      <c r="B56" s="6" t="n">
        <v>1065450</v>
      </c>
    </row>
    <row r="57">
      <c r="A57" s="3" t="inlineStr">
        <is>
          <t>Operating expenses:</t>
        </is>
      </c>
    </row>
    <row r="58">
      <c r="A58" s="4" t="inlineStr">
        <is>
          <t>Total operating expenses</t>
        </is>
      </c>
      <c r="B58" s="6" t="n">
        <v>12017284</v>
      </c>
    </row>
    <row r="59">
      <c r="A59" s="4" t="inlineStr">
        <is>
          <t>Loss from operations</t>
        </is>
      </c>
      <c r="B59" s="6" t="n">
        <v>-10951835</v>
      </c>
    </row>
    <row r="60">
      <c r="A60" s="3" t="inlineStr">
        <is>
          <t>Other (expense) income:</t>
        </is>
      </c>
    </row>
    <row r="61">
      <c r="A61" s="4" t="inlineStr">
        <is>
          <t>Interest income (expense), net</t>
        </is>
      </c>
      <c r="B61" s="6" t="n">
        <v>99874</v>
      </c>
    </row>
    <row r="62">
      <c r="A62" s="4" t="inlineStr">
        <is>
          <t>Other (expense) income, net</t>
        </is>
      </c>
      <c r="B62" s="6" t="n">
        <v>99874</v>
      </c>
    </row>
    <row r="63">
      <c r="A63" s="4" t="inlineStr">
        <is>
          <t>Income (loss) before income taxes</t>
        </is>
      </c>
      <c r="B63" s="6" t="n">
        <v>-10851961</v>
      </c>
    </row>
    <row r="64">
      <c r="A64" s="4" t="inlineStr">
        <is>
          <t>Net loss</t>
        </is>
      </c>
      <c r="B64" s="6" t="n">
        <v>-10851961</v>
      </c>
    </row>
    <row r="65">
      <c r="A65" s="4" t="inlineStr">
        <is>
          <t>Net loss attributable to non-controlling interest</t>
        </is>
      </c>
      <c r="B65" s="4" t="inlineStr">
        <is>
          <t xml:space="preserve"> </t>
        </is>
      </c>
    </row>
    <row r="66">
      <c r="A66" s="3" t="inlineStr">
        <is>
          <t>Other comprehensive income</t>
        </is>
      </c>
    </row>
    <row r="67">
      <c r="A67" s="4" t="inlineStr">
        <is>
          <t>Depreciation and amortization</t>
        </is>
      </c>
      <c r="B67" s="5" t="n">
        <v>1213738</v>
      </c>
      <c r="C67" s="6" t="n">
        <v>838473</v>
      </c>
    </row>
    <row r="68">
      <c r="A68" s="4" t="inlineStr">
        <is>
          <t>Previously Reported [Member]</t>
        </is>
      </c>
    </row>
    <row r="69">
      <c r="A69" s="3" t="inlineStr">
        <is>
          <t>Current assets:</t>
        </is>
      </c>
    </row>
    <row r="70">
      <c r="A70" s="4" t="inlineStr">
        <is>
          <t>Cash and cash equivalents</t>
        </is>
      </c>
      <c r="C70" s="6" t="n">
        <v>3272664</v>
      </c>
    </row>
    <row r="71">
      <c r="A71" s="4" t="inlineStr">
        <is>
          <t>Accounts receivable</t>
        </is>
      </c>
      <c r="C71" s="6" t="n">
        <v>857901</v>
      </c>
    </row>
    <row r="72">
      <c r="A72" s="4" t="inlineStr">
        <is>
          <t>Prepaid expenses and other current assets</t>
        </is>
      </c>
      <c r="C72" s="6" t="n">
        <v>1399878</v>
      </c>
    </row>
    <row r="73">
      <c r="A73" s="4" t="inlineStr">
        <is>
          <t>Current assets of discontinued operations</t>
        </is>
      </c>
      <c r="C73" s="4" t="inlineStr">
        <is>
          <t xml:space="preserve"> </t>
        </is>
      </c>
    </row>
    <row r="74">
      <c r="A74" s="4" t="inlineStr">
        <is>
          <t>Total current assets</t>
        </is>
      </c>
      <c r="C74" s="6" t="n">
        <v>5530443</v>
      </c>
    </row>
    <row r="75">
      <c r="A75" s="3" t="inlineStr">
        <is>
          <t xml:space="preserve">    Non-current assets:</t>
        </is>
      </c>
    </row>
    <row r="76">
      <c r="A76" s="4" t="inlineStr">
        <is>
          <t>Intangibles, net</t>
        </is>
      </c>
      <c r="C76" s="6" t="n">
        <v>4325105</v>
      </c>
    </row>
    <row r="77">
      <c r="A77" s="4" t="inlineStr">
        <is>
          <t>Property and equipment. Net</t>
        </is>
      </c>
      <c r="C77" s="6" t="n">
        <v>3790</v>
      </c>
    </row>
    <row r="78">
      <c r="A78" s="4" t="inlineStr">
        <is>
          <t>Security deposits</t>
        </is>
      </c>
      <c r="C78" s="6" t="n">
        <v>338386</v>
      </c>
    </row>
    <row r="79">
      <c r="A79" s="4" t="inlineStr">
        <is>
          <t>Lease right of use assets</t>
        </is>
      </c>
      <c r="C79" s="6" t="n">
        <v>1979658</v>
      </c>
    </row>
    <row r="80">
      <c r="A80" s="4" t="inlineStr">
        <is>
          <t>Investment in related affiliate</t>
        </is>
      </c>
      <c r="C80" s="4" t="inlineStr">
        <is>
          <t xml:space="preserve"> </t>
        </is>
      </c>
    </row>
    <row r="81">
      <c r="A81" s="4" t="inlineStr">
        <is>
          <t>Due from related party</t>
        </is>
      </c>
      <c r="C81" s="6" t="n">
        <v>1400000</v>
      </c>
    </row>
    <row r="82">
      <c r="A82" s="4" t="inlineStr">
        <is>
          <t>Due from affiliates</t>
        </is>
      </c>
      <c r="C82" s="4" t="inlineStr">
        <is>
          <t xml:space="preserve"> </t>
        </is>
      </c>
    </row>
    <row r="83">
      <c r="A83" s="4" t="inlineStr">
        <is>
          <t>Other assets</t>
        </is>
      </c>
      <c r="C83" s="6" t="n">
        <v>130664</v>
      </c>
    </row>
    <row r="84">
      <c r="A84" s="4" t="inlineStr">
        <is>
          <t>Non-current assets of discontinued operations</t>
        </is>
      </c>
      <c r="C84" s="4" t="inlineStr">
        <is>
          <t xml:space="preserve"> </t>
        </is>
      </c>
    </row>
    <row r="85">
      <c r="A85" s="4" t="inlineStr">
        <is>
          <t>Total non-current assets</t>
        </is>
      </c>
      <c r="C85" s="6" t="n">
        <v>8177603</v>
      </c>
    </row>
    <row r="86">
      <c r="A86" s="4" t="inlineStr">
        <is>
          <t>Total assets</t>
        </is>
      </c>
      <c r="C86" s="6" t="n">
        <v>13708046</v>
      </c>
    </row>
    <row r="87">
      <c r="A87" s="3" t="inlineStr">
        <is>
          <t>Current liabilities:</t>
        </is>
      </c>
    </row>
    <row r="88">
      <c r="A88" s="4" t="inlineStr">
        <is>
          <t>Accounts payable</t>
        </is>
      </c>
      <c r="C88" s="6" t="n">
        <v>301003</v>
      </c>
    </row>
    <row r="89">
      <c r="A89" s="4" t="inlineStr">
        <is>
          <t>Accrued liabilities</t>
        </is>
      </c>
      <c r="C89" s="6" t="n">
        <v>4261009</v>
      </c>
    </row>
    <row r="90">
      <c r="A90" s="4" t="inlineStr">
        <is>
          <t>Other deferred revenue. current portion</t>
        </is>
      </c>
      <c r="C90" s="6" t="n">
        <v>58283</v>
      </c>
    </row>
    <row r="91">
      <c r="A91" s="4" t="inlineStr">
        <is>
          <t>AirToken refund liability</t>
        </is>
      </c>
      <c r="C91" s="6" t="n">
        <v>163561</v>
      </c>
    </row>
    <row r="92">
      <c r="A92" s="4" t="inlineStr">
        <is>
          <t>Lease liability, current portion</t>
        </is>
      </c>
      <c r="C92" s="6" t="n">
        <v>393468</v>
      </c>
    </row>
    <row r="93">
      <c r="A93" s="4" t="inlineStr">
        <is>
          <t>Due to related party</t>
        </is>
      </c>
      <c r="C93" s="6" t="n">
        <v>1572124</v>
      </c>
    </row>
    <row r="94">
      <c r="A94" s="4" t="inlineStr">
        <is>
          <t>Current liabilities of discontinued operations</t>
        </is>
      </c>
      <c r="C94" s="4" t="inlineStr">
        <is>
          <t xml:space="preserve"> </t>
        </is>
      </c>
    </row>
    <row r="95">
      <c r="A95" s="4" t="inlineStr">
        <is>
          <t>Total current liabilities</t>
        </is>
      </c>
      <c r="C95" s="6" t="n">
        <v>6749448</v>
      </c>
    </row>
    <row r="96">
      <c r="A96" s="3" t="inlineStr">
        <is>
          <t>Long-term liabilities:</t>
        </is>
      </c>
    </row>
    <row r="97">
      <c r="A97" s="4" t="inlineStr">
        <is>
          <t>Deferred revenue - Mastercard Program Agreement</t>
        </is>
      </c>
      <c r="C97" s="6" t="n">
        <v>11520725</v>
      </c>
    </row>
    <row r="98">
      <c r="A98" s="4" t="inlineStr">
        <is>
          <t>Deferred gain on issuance of AirTokens for Services</t>
        </is>
      </c>
      <c r="C98" s="6" t="n">
        <v>396790</v>
      </c>
    </row>
    <row r="99">
      <c r="A99" s="4" t="inlineStr">
        <is>
          <t>Lease liability, net of current portion</t>
        </is>
      </c>
      <c r="C99" s="6" t="n">
        <v>1758196</v>
      </c>
    </row>
    <row r="100">
      <c r="A100" s="4" t="inlineStr">
        <is>
          <t>Deferred revenue - AirToken Project</t>
        </is>
      </c>
      <c r="C100" s="6" t="n">
        <v>12529824</v>
      </c>
    </row>
    <row r="101">
      <c r="A101" s="4" t="inlineStr">
        <is>
          <t>Other deferred revenue, net of current portion</t>
        </is>
      </c>
      <c r="C101" s="6" t="n">
        <v>81620</v>
      </c>
    </row>
    <row r="102">
      <c r="A102" s="4" t="inlineStr">
        <is>
          <t>Long-term   liabilities of discontinued operations</t>
        </is>
      </c>
      <c r="C102" s="4" t="inlineStr">
        <is>
          <t xml:space="preserve"> </t>
        </is>
      </c>
    </row>
    <row r="103">
      <c r="A103" s="4" t="inlineStr">
        <is>
          <t>Total liabilities</t>
        </is>
      </c>
      <c r="C103" s="6" t="n">
        <v>33036603</v>
      </c>
    </row>
    <row r="104">
      <c r="A104" s="3" t="inlineStr">
        <is>
          <t>Carrier EQ, LLC member's deficit:</t>
        </is>
      </c>
    </row>
    <row r="105">
      <c r="A105" s="4" t="inlineStr">
        <is>
          <t>Member's deficit; 1,277,635 limited liability company units outstanding as of June 30, 2021 and September 30, 2020</t>
        </is>
      </c>
      <c r="C105" s="6" t="n">
        <v>-20899904</v>
      </c>
    </row>
    <row r="106">
      <c r="A106" s="4" t="inlineStr">
        <is>
          <t>Accumulated other comprehensive income (loss)</t>
        </is>
      </c>
      <c r="C106" s="6" t="n">
        <v>8145544</v>
      </c>
    </row>
    <row r="107">
      <c r="A107" s="4" t="inlineStr">
        <is>
          <t>Accumulated other comprehensive income of discontinued operations</t>
        </is>
      </c>
      <c r="C107" s="6" t="n">
        <v>1572382</v>
      </c>
    </row>
    <row r="108">
      <c r="A108" s="4" t="inlineStr">
        <is>
          <t>Total member's deficit attributable to Carrier EQ, LLC member</t>
        </is>
      </c>
      <c r="C108" s="6" t="n">
        <v>-19327522</v>
      </c>
    </row>
    <row r="109">
      <c r="A109" s="4" t="inlineStr">
        <is>
          <t>Non-controlling interest in subsidiary</t>
        </is>
      </c>
      <c r="C109" s="6" t="n">
        <v>-1035</v>
      </c>
    </row>
    <row r="110">
      <c r="A110" s="4" t="inlineStr">
        <is>
          <t>Total member's deficit</t>
        </is>
      </c>
      <c r="C110" s="6" t="n">
        <v>-19328557</v>
      </c>
    </row>
    <row r="111">
      <c r="A111" s="4" t="inlineStr">
        <is>
          <t>Total liabilities and member's deficit</t>
        </is>
      </c>
      <c r="C111" s="6" t="n">
        <v>13708046</v>
      </c>
    </row>
    <row r="112">
      <c r="A112" s="4" t="inlineStr">
        <is>
          <t>Revenue</t>
        </is>
      </c>
      <c r="C112" s="6" t="n">
        <v>246344</v>
      </c>
    </row>
    <row r="113">
      <c r="A113" s="3" t="inlineStr">
        <is>
          <t>Operating expenses:</t>
        </is>
      </c>
    </row>
    <row r="114">
      <c r="A114" s="4" t="inlineStr">
        <is>
          <t>Cost of revenue</t>
        </is>
      </c>
      <c r="C114" s="6" t="n">
        <v>114839</v>
      </c>
    </row>
    <row r="115">
      <c r="A115" s="4" t="inlineStr">
        <is>
          <t>Selling, general and administrative</t>
        </is>
      </c>
      <c r="C115" s="6" t="n">
        <v>23009101</v>
      </c>
    </row>
    <row r="116">
      <c r="A116" s="4" t="inlineStr">
        <is>
          <t>Impairment of digital assets</t>
        </is>
      </c>
      <c r="C116" s="4" t="inlineStr">
        <is>
          <t xml:space="preserve"> </t>
        </is>
      </c>
    </row>
    <row r="117">
      <c r="A117" s="4" t="inlineStr">
        <is>
          <t>Total operating expenses</t>
        </is>
      </c>
      <c r="C117" s="6" t="n">
        <v>23123940</v>
      </c>
    </row>
    <row r="118">
      <c r="A118" s="4" t="inlineStr">
        <is>
          <t>Loss from operations</t>
        </is>
      </c>
      <c r="C118" s="6" t="n">
        <v>-22877596</v>
      </c>
    </row>
    <row r="119">
      <c r="A119" s="3" t="inlineStr">
        <is>
          <t>Other (expense) income:</t>
        </is>
      </c>
    </row>
    <row r="120">
      <c r="A120" s="4" t="inlineStr">
        <is>
          <t>Realized loss on sale of digital assets</t>
        </is>
      </c>
      <c r="C120" s="6" t="n">
        <v>-1392</v>
      </c>
    </row>
    <row r="121">
      <c r="A121" s="4" t="inlineStr">
        <is>
          <t>Unrealized FX income</t>
        </is>
      </c>
      <c r="C121" s="6" t="n">
        <v>1221235</v>
      </c>
    </row>
    <row r="122">
      <c r="A122" s="4" t="inlineStr">
        <is>
          <t>Gain on AirToken issuance for services</t>
        </is>
      </c>
      <c r="C122" s="4" t="inlineStr">
        <is>
          <t xml:space="preserve"> </t>
        </is>
      </c>
    </row>
    <row r="123">
      <c r="A123" s="4" t="inlineStr">
        <is>
          <t>Interest income (expense), net</t>
        </is>
      </c>
      <c r="C123" s="6" t="n">
        <v>133350</v>
      </c>
    </row>
    <row r="124">
      <c r="A124" s="4" t="inlineStr">
        <is>
          <t>Other (expense) income, net</t>
        </is>
      </c>
      <c r="C124" s="6" t="n">
        <v>1353193</v>
      </c>
    </row>
    <row r="125">
      <c r="A125" s="4" t="inlineStr">
        <is>
          <t>Income (loss) before income taxes</t>
        </is>
      </c>
      <c r="C125" s="6" t="n">
        <v>-21524403</v>
      </c>
    </row>
    <row r="126">
      <c r="A126" s="4" t="inlineStr">
        <is>
          <t>Income tax benefit</t>
        </is>
      </c>
      <c r="C126" s="6" t="n">
        <v>207410</v>
      </c>
    </row>
    <row r="127">
      <c r="A127" s="4" t="inlineStr">
        <is>
          <t>Net income (loss) from discontinued operations</t>
        </is>
      </c>
      <c r="C127" s="4" t="inlineStr">
        <is>
          <t xml:space="preserve"> </t>
        </is>
      </c>
    </row>
    <row r="128">
      <c r="A128" s="4" t="inlineStr">
        <is>
          <t>Net loss</t>
        </is>
      </c>
      <c r="C128" s="6" t="n">
        <v>-21316993</v>
      </c>
    </row>
    <row r="129">
      <c r="A129" s="4" t="inlineStr">
        <is>
          <t>Net loss attributable to non-controlling interest</t>
        </is>
      </c>
      <c r="C129" s="4" t="inlineStr">
        <is>
          <t xml:space="preserve"> </t>
        </is>
      </c>
    </row>
    <row r="130">
      <c r="A130" s="4" t="inlineStr">
        <is>
          <t>Net loss attributable to Carrier EQ, LLC</t>
        </is>
      </c>
      <c r="C130" s="6" t="n">
        <v>-21316993</v>
      </c>
    </row>
    <row r="131">
      <c r="A131" s="3" t="inlineStr">
        <is>
          <t>Other comprehensive income</t>
        </is>
      </c>
    </row>
    <row r="132">
      <c r="A132" s="4" t="inlineStr">
        <is>
          <t>Foreign currency translation adjustment</t>
        </is>
      </c>
      <c r="C132" s="4" t="inlineStr">
        <is>
          <t xml:space="preserve"> </t>
        </is>
      </c>
    </row>
    <row r="133">
      <c r="A133" s="4" t="inlineStr">
        <is>
          <t>Total comprehensive loss</t>
        </is>
      </c>
      <c r="C133" s="6" t="n">
        <v>-13491840</v>
      </c>
    </row>
    <row r="134">
      <c r="A134" s="4" t="inlineStr">
        <is>
          <t>Revision of Prior Period, Adjustment [Member]</t>
        </is>
      </c>
    </row>
    <row r="135">
      <c r="A135" s="3" t="inlineStr">
        <is>
          <t>Current assets:</t>
        </is>
      </c>
    </row>
    <row r="136">
      <c r="A136" s="4" t="inlineStr">
        <is>
          <t>Cash and cash equivalents</t>
        </is>
      </c>
      <c r="C136" s="6" t="n">
        <v>1614636</v>
      </c>
    </row>
    <row r="137">
      <c r="A137" s="4" t="inlineStr">
        <is>
          <t>Accounts receivable</t>
        </is>
      </c>
      <c r="C137" s="6" t="n">
        <v>857901</v>
      </c>
    </row>
    <row r="138">
      <c r="A138" s="4" t="inlineStr">
        <is>
          <t>Prepaid expenses and other current assets</t>
        </is>
      </c>
      <c r="C138" s="6" t="n">
        <v>316351</v>
      </c>
    </row>
    <row r="139">
      <c r="A139" s="4" t="inlineStr">
        <is>
          <t>Current assets of discontinued operations</t>
        </is>
      </c>
      <c r="C139" s="6" t="n">
        <v>-2788888</v>
      </c>
    </row>
    <row r="140">
      <c r="A140" s="4" t="inlineStr">
        <is>
          <t>Total current assets</t>
        </is>
      </c>
      <c r="C140" s="4" t="inlineStr">
        <is>
          <t xml:space="preserve"> </t>
        </is>
      </c>
    </row>
    <row r="141">
      <c r="A141" s="3" t="inlineStr">
        <is>
          <t xml:space="preserve">    Non-current assets:</t>
        </is>
      </c>
    </row>
    <row r="142">
      <c r="A142" s="4" t="inlineStr">
        <is>
          <t>Intangibles, net</t>
        </is>
      </c>
      <c r="C142" s="6" t="n">
        <v>33059</v>
      </c>
    </row>
    <row r="143">
      <c r="A143" s="4" t="inlineStr">
        <is>
          <t>Property and equipment. Net</t>
        </is>
      </c>
      <c r="C143" s="6" t="n">
        <v>3790</v>
      </c>
    </row>
    <row r="144">
      <c r="A144" s="4" t="inlineStr">
        <is>
          <t>Security deposits</t>
        </is>
      </c>
      <c r="C144" s="6" t="n">
        <v>18278</v>
      </c>
    </row>
    <row r="145">
      <c r="A145" s="4" t="inlineStr">
        <is>
          <t>Lease right of use assets</t>
        </is>
      </c>
      <c r="C145" s="4" t="inlineStr">
        <is>
          <t xml:space="preserve"> </t>
        </is>
      </c>
    </row>
    <row r="146">
      <c r="A146" s="4" t="inlineStr">
        <is>
          <t>Investment in related affiliate</t>
        </is>
      </c>
      <c r="C146" s="4" t="inlineStr">
        <is>
          <t xml:space="preserve"> </t>
        </is>
      </c>
    </row>
    <row r="147">
      <c r="A147" s="4" t="inlineStr">
        <is>
          <t>Due from related party</t>
        </is>
      </c>
      <c r="C147" s="4" t="inlineStr">
        <is>
          <t xml:space="preserve"> </t>
        </is>
      </c>
    </row>
    <row r="148">
      <c r="A148" s="4" t="inlineStr">
        <is>
          <t>Due from affiliates</t>
        </is>
      </c>
      <c r="C148" s="6" t="n">
        <v>4589610</v>
      </c>
    </row>
    <row r="149">
      <c r="A149" s="4" t="inlineStr">
        <is>
          <t>Other assets</t>
        </is>
      </c>
      <c r="C149" s="6" t="n">
        <v>130664</v>
      </c>
    </row>
    <row r="150">
      <c r="A150" s="4" t="inlineStr">
        <is>
          <t>Non-current assets of discontinued operations</t>
        </is>
      </c>
      <c r="C150" s="6" t="n">
        <v>-4775401</v>
      </c>
    </row>
    <row r="151">
      <c r="A151" s="4" t="inlineStr">
        <is>
          <t>Total non-current assets</t>
        </is>
      </c>
      <c r="C151" s="4" t="inlineStr">
        <is>
          <t xml:space="preserve"> </t>
        </is>
      </c>
    </row>
    <row r="152">
      <c r="A152" s="4" t="inlineStr">
        <is>
          <t>Total assets</t>
        </is>
      </c>
      <c r="C152" s="4" t="inlineStr">
        <is>
          <t xml:space="preserve"> </t>
        </is>
      </c>
    </row>
    <row r="153">
      <c r="A153" s="3" t="inlineStr">
        <is>
          <t>Current liabilities:</t>
        </is>
      </c>
    </row>
    <row r="154">
      <c r="A154" s="4" t="inlineStr">
        <is>
          <t>Accounts payable</t>
        </is>
      </c>
      <c r="C154" s="4" t="inlineStr">
        <is>
          <t xml:space="preserve"> </t>
        </is>
      </c>
    </row>
    <row r="155">
      <c r="A155" s="4" t="inlineStr">
        <is>
          <t>Accrued liabilities</t>
        </is>
      </c>
      <c r="C155" s="6" t="n">
        <v>3111495</v>
      </c>
    </row>
    <row r="156">
      <c r="A156" s="4" t="inlineStr">
        <is>
          <t>Other deferred revenue. current portion</t>
        </is>
      </c>
      <c r="C156" s="6" t="n">
        <v>58283</v>
      </c>
    </row>
    <row r="157">
      <c r="A157" s="4" t="inlineStr">
        <is>
          <t>AirToken refund liability</t>
        </is>
      </c>
      <c r="C157" s="4" t="inlineStr">
        <is>
          <t xml:space="preserve"> </t>
        </is>
      </c>
    </row>
    <row r="158">
      <c r="A158" s="4" t="inlineStr">
        <is>
          <t>Lease liability, current portion</t>
        </is>
      </c>
      <c r="C158" s="4" t="inlineStr">
        <is>
          <t xml:space="preserve"> </t>
        </is>
      </c>
    </row>
    <row r="159">
      <c r="A159" s="4" t="inlineStr">
        <is>
          <t>Due to related party</t>
        </is>
      </c>
      <c r="C159" s="6" t="n">
        <v>1572124</v>
      </c>
    </row>
    <row r="160">
      <c r="A160" s="4" t="inlineStr">
        <is>
          <t>Current liabilities of discontinued operations</t>
        </is>
      </c>
      <c r="C160" s="6" t="n">
        <v>-4741902</v>
      </c>
    </row>
    <row r="161">
      <c r="A161" s="4" t="inlineStr">
        <is>
          <t>Total current liabilities</t>
        </is>
      </c>
      <c r="C161" s="4" t="inlineStr">
        <is>
          <t xml:space="preserve"> </t>
        </is>
      </c>
    </row>
    <row r="162">
      <c r="A162" s="3" t="inlineStr">
        <is>
          <t>Long-term liabilities:</t>
        </is>
      </c>
    </row>
    <row r="163">
      <c r="A163" s="4" t="inlineStr">
        <is>
          <t>Deferred revenue - Mastercard Program Agreement</t>
        </is>
      </c>
      <c r="C163" s="6" t="n">
        <v>11520725</v>
      </c>
    </row>
    <row r="164">
      <c r="A164" s="4" t="inlineStr">
        <is>
          <t>Deferred gain on issuance of AirTokens for Services</t>
        </is>
      </c>
      <c r="C164" s="6" t="n">
        <v>8145544</v>
      </c>
    </row>
    <row r="165">
      <c r="A165" s="4" t="inlineStr">
        <is>
          <t>Lease liability, net of current portion</t>
        </is>
      </c>
      <c r="C165" s="4" t="inlineStr">
        <is>
          <t xml:space="preserve"> </t>
        </is>
      </c>
    </row>
    <row r="166">
      <c r="A166" s="4" t="inlineStr">
        <is>
          <t>Deferred revenue - AirToken Project</t>
        </is>
      </c>
      <c r="C166" s="4" t="inlineStr">
        <is>
          <t xml:space="preserve"> </t>
        </is>
      </c>
    </row>
    <row r="167">
      <c r="A167" s="4" t="inlineStr">
        <is>
          <t>Other deferred revenue, net of current portion</t>
        </is>
      </c>
      <c r="C167" s="6" t="n">
        <v>81620</v>
      </c>
    </row>
    <row r="168">
      <c r="A168" s="4" t="inlineStr">
        <is>
          <t>Long-term   liabilities of discontinued operations</t>
        </is>
      </c>
      <c r="C168" s="6" t="n">
        <v>-11602345</v>
      </c>
    </row>
    <row r="169">
      <c r="A169" s="4" t="inlineStr">
        <is>
          <t>Total liabilities</t>
        </is>
      </c>
      <c r="C169" s="4" t="inlineStr">
        <is>
          <t xml:space="preserve"> </t>
        </is>
      </c>
    </row>
    <row r="170">
      <c r="A170" s="3" t="inlineStr">
        <is>
          <t>Carrier EQ, LLC member's deficit:</t>
        </is>
      </c>
    </row>
    <row r="171">
      <c r="A171" s="4" t="inlineStr">
        <is>
          <t>Member's deficit; 1,277,635 limited liability company units outstanding as of June 30, 2021 and September 30, 2020</t>
        </is>
      </c>
      <c r="C171" s="6" t="n">
        <v>-10352340</v>
      </c>
    </row>
    <row r="172">
      <c r="A172" s="4" t="inlineStr">
        <is>
          <t>Accumulated other comprehensive income (loss)</t>
        </is>
      </c>
      <c r="C172" s="6" t="n">
        <v>1572382</v>
      </c>
    </row>
    <row r="173">
      <c r="A173" s="4" t="inlineStr">
        <is>
          <t>Accumulated other comprehensive income of discontinued operations</t>
        </is>
      </c>
      <c r="C173" s="6" t="n">
        <v>8779958</v>
      </c>
    </row>
    <row r="174">
      <c r="A174" s="4" t="inlineStr">
        <is>
          <t>Total member's deficit attributable to Carrier EQ, LLC member</t>
        </is>
      </c>
      <c r="C174" s="4" t="inlineStr">
        <is>
          <t xml:space="preserve"> </t>
        </is>
      </c>
    </row>
    <row r="175">
      <c r="A175" s="4" t="inlineStr">
        <is>
          <t>Non-controlling interest in subsidiary</t>
        </is>
      </c>
      <c r="C175" s="4" t="inlineStr">
        <is>
          <t xml:space="preserve"> </t>
        </is>
      </c>
    </row>
    <row r="176">
      <c r="A176" s="4" t="inlineStr">
        <is>
          <t>Total member's deficit</t>
        </is>
      </c>
      <c r="C176" s="4" t="inlineStr">
        <is>
          <t xml:space="preserve"> </t>
        </is>
      </c>
    </row>
    <row r="177">
      <c r="A177" s="4" t="inlineStr">
        <is>
          <t>Total liabilities and member's deficit</t>
        </is>
      </c>
      <c r="C177" s="4" t="inlineStr">
        <is>
          <t xml:space="preserve"> </t>
        </is>
      </c>
    </row>
    <row r="178">
      <c r="A178" s="4" t="inlineStr">
        <is>
          <t>Revenue</t>
        </is>
      </c>
      <c r="C178" s="6" t="n">
        <v>-246344</v>
      </c>
    </row>
    <row r="179">
      <c r="A179" s="3" t="inlineStr">
        <is>
          <t>Operating expenses:</t>
        </is>
      </c>
    </row>
    <row r="180">
      <c r="A180" s="4" t="inlineStr">
        <is>
          <t>Cost of revenue</t>
        </is>
      </c>
      <c r="C180" s="6" t="n">
        <v>-114839</v>
      </c>
    </row>
    <row r="181">
      <c r="A181" s="4" t="inlineStr">
        <is>
          <t>Selling, general and administrative</t>
        </is>
      </c>
      <c r="C181" s="6" t="n">
        <v>-8145544</v>
      </c>
    </row>
    <row r="182">
      <c r="A182" s="4" t="inlineStr">
        <is>
          <t>Impairment of digital assets</t>
        </is>
      </c>
      <c r="C182" s="4" t="inlineStr">
        <is>
          <t xml:space="preserve"> </t>
        </is>
      </c>
    </row>
    <row r="183">
      <c r="A183" s="4" t="inlineStr">
        <is>
          <t>Total operating expenses</t>
        </is>
      </c>
      <c r="C183" s="6" t="n">
        <v>-8260383</v>
      </c>
    </row>
    <row r="184">
      <c r="A184" s="4" t="inlineStr">
        <is>
          <t>Loss from operations</t>
        </is>
      </c>
      <c r="C184" s="6" t="n">
        <v>-8014040</v>
      </c>
    </row>
    <row r="185">
      <c r="A185" s="3" t="inlineStr">
        <is>
          <t>Other (expense) income:</t>
        </is>
      </c>
    </row>
    <row r="186">
      <c r="A186" s="4" t="inlineStr">
        <is>
          <t>Realized loss on sale of digital assets</t>
        </is>
      </c>
      <c r="C186" s="4" t="inlineStr">
        <is>
          <t xml:space="preserve"> </t>
        </is>
      </c>
    </row>
    <row r="187">
      <c r="A187" s="4" t="inlineStr">
        <is>
          <t>Unrealized FX income</t>
        </is>
      </c>
      <c r="C187" s="4" t="inlineStr">
        <is>
          <t xml:space="preserve"> </t>
        </is>
      </c>
    </row>
    <row r="188">
      <c r="A188" s="4" t="inlineStr">
        <is>
          <t>Gain on AirToken issuance for services</t>
        </is>
      </c>
      <c r="C188" s="4" t="inlineStr">
        <is>
          <t xml:space="preserve"> </t>
        </is>
      </c>
    </row>
    <row r="189">
      <c r="A189" s="4" t="inlineStr">
        <is>
          <t>Interest income (expense), net</t>
        </is>
      </c>
      <c r="C189" s="6" t="n">
        <v>-188886</v>
      </c>
    </row>
    <row r="190">
      <c r="A190" s="4" t="inlineStr">
        <is>
          <t>Other (expense) income, net</t>
        </is>
      </c>
      <c r="C190" s="6" t="n">
        <v>-188886</v>
      </c>
    </row>
    <row r="191">
      <c r="A191" s="4" t="inlineStr">
        <is>
          <t>Income (loss) before income taxes</t>
        </is>
      </c>
      <c r="C191" s="6" t="n">
        <v>-7825154</v>
      </c>
    </row>
    <row r="192">
      <c r="A192" s="4" t="inlineStr">
        <is>
          <t>Income tax benefit</t>
        </is>
      </c>
      <c r="C192" s="4" t="inlineStr">
        <is>
          <t xml:space="preserve"> </t>
        </is>
      </c>
    </row>
    <row r="193">
      <c r="A193" s="4" t="inlineStr">
        <is>
          <t>Net income (loss) from discontinued operations</t>
        </is>
      </c>
      <c r="C193" s="4" t="inlineStr">
        <is>
          <t xml:space="preserve"> </t>
        </is>
      </c>
    </row>
    <row r="194">
      <c r="A194" s="4" t="inlineStr">
        <is>
          <t>Net loss</t>
        </is>
      </c>
      <c r="C194" s="6" t="n">
        <v>-7825154</v>
      </c>
    </row>
    <row r="195">
      <c r="A195" s="4" t="inlineStr">
        <is>
          <t>Net loss attributable to non-controlling interest</t>
        </is>
      </c>
      <c r="C195" s="4" t="inlineStr">
        <is>
          <t xml:space="preserve"> </t>
        </is>
      </c>
    </row>
    <row r="196">
      <c r="A196" s="4" t="inlineStr">
        <is>
          <t>Net loss attributable to Carrier EQ, LLC</t>
        </is>
      </c>
      <c r="C196" s="6" t="n">
        <v>-7825154</v>
      </c>
    </row>
    <row r="197">
      <c r="A197" s="3" t="inlineStr">
        <is>
          <t>Other comprehensive income</t>
        </is>
      </c>
    </row>
    <row r="198">
      <c r="A198" s="4" t="inlineStr">
        <is>
          <t>Foreign currency translation adjustment</t>
        </is>
      </c>
      <c r="C198" s="4" t="inlineStr">
        <is>
          <t xml:space="preserve"> </t>
        </is>
      </c>
    </row>
    <row r="199">
      <c r="A199" s="4" t="inlineStr">
        <is>
          <t>Total comprehensive loss</t>
        </is>
      </c>
      <c r="C199" s="6" t="n">
        <v>-7825153</v>
      </c>
    </row>
    <row r="200">
      <c r="A200" s="4" t="inlineStr">
        <is>
          <t>As Revised [Member]</t>
        </is>
      </c>
    </row>
    <row r="201">
      <c r="A201" s="3" t="inlineStr">
        <is>
          <t>Current assets:</t>
        </is>
      </c>
    </row>
    <row r="202">
      <c r="A202" s="4" t="inlineStr">
        <is>
          <t>Cash and cash equivalents</t>
        </is>
      </c>
      <c r="C202" s="6" t="n">
        <v>1658028</v>
      </c>
    </row>
    <row r="203">
      <c r="A203" s="4" t="inlineStr">
        <is>
          <t>Accounts receivable</t>
        </is>
      </c>
      <c r="C203" s="4" t="inlineStr">
        <is>
          <t xml:space="preserve"> </t>
        </is>
      </c>
    </row>
    <row r="204">
      <c r="A204" s="4" t="inlineStr">
        <is>
          <t>Prepaid expenses and other current assets</t>
        </is>
      </c>
      <c r="C204" s="6" t="n">
        <v>1083527</v>
      </c>
    </row>
    <row r="205">
      <c r="A205" s="4" t="inlineStr">
        <is>
          <t>Current assets of discontinued operations</t>
        </is>
      </c>
      <c r="C205" s="6" t="n">
        <v>2788888</v>
      </c>
    </row>
    <row r="206">
      <c r="A206" s="4" t="inlineStr">
        <is>
          <t>Total current assets</t>
        </is>
      </c>
      <c r="C206" s="6" t="n">
        <v>5530443</v>
      </c>
    </row>
    <row r="207">
      <c r="A207" s="3" t="inlineStr">
        <is>
          <t xml:space="preserve">    Non-current assets:</t>
        </is>
      </c>
    </row>
    <row r="208">
      <c r="A208" s="4" t="inlineStr">
        <is>
          <t>Intangibles, net</t>
        </is>
      </c>
      <c r="C208" s="6" t="n">
        <v>4292046</v>
      </c>
    </row>
    <row r="209">
      <c r="A209" s="4" t="inlineStr">
        <is>
          <t>Property and equipment. Net</t>
        </is>
      </c>
      <c r="C209" s="4" t="inlineStr">
        <is>
          <t xml:space="preserve"> </t>
        </is>
      </c>
    </row>
    <row r="210">
      <c r="A210" s="4" t="inlineStr">
        <is>
          <t>Security deposits</t>
        </is>
      </c>
      <c r="C210" s="6" t="n">
        <v>320108</v>
      </c>
    </row>
    <row r="211">
      <c r="A211" s="4" t="inlineStr">
        <is>
          <t>Lease right of use assets</t>
        </is>
      </c>
      <c r="C211" s="6" t="n">
        <v>1979658</v>
      </c>
    </row>
    <row r="212">
      <c r="A212" s="4" t="inlineStr">
        <is>
          <t>Investment in related affiliate</t>
        </is>
      </c>
      <c r="C212" s="4" t="inlineStr">
        <is>
          <t xml:space="preserve"> </t>
        </is>
      </c>
    </row>
    <row r="213">
      <c r="A213" s="4" t="inlineStr">
        <is>
          <t>Due from related party</t>
        </is>
      </c>
      <c r="C213" s="6" t="n">
        <v>1400000</v>
      </c>
    </row>
    <row r="214">
      <c r="A214" s="4" t="inlineStr">
        <is>
          <t>Due from affiliates</t>
        </is>
      </c>
      <c r="C214" s="6" t="n">
        <v>-4589610</v>
      </c>
    </row>
    <row r="215">
      <c r="A215" s="4" t="inlineStr">
        <is>
          <t>Other assets</t>
        </is>
      </c>
      <c r="C215" s="4" t="inlineStr">
        <is>
          <t xml:space="preserve"> </t>
        </is>
      </c>
    </row>
    <row r="216">
      <c r="A216" s="4" t="inlineStr">
        <is>
          <t>Non-current assets of discontinued operations</t>
        </is>
      </c>
      <c r="C216" s="6" t="n">
        <v>4775401</v>
      </c>
    </row>
    <row r="217">
      <c r="A217" s="4" t="inlineStr">
        <is>
          <t>Total non-current assets</t>
        </is>
      </c>
      <c r="C217" s="6" t="n">
        <v>8177603</v>
      </c>
    </row>
    <row r="218">
      <c r="A218" s="4" t="inlineStr">
        <is>
          <t>Total assets</t>
        </is>
      </c>
      <c r="C218" s="6" t="n">
        <v>13708046</v>
      </c>
    </row>
    <row r="219">
      <c r="A219" s="3" t="inlineStr">
        <is>
          <t>Current liabilities:</t>
        </is>
      </c>
    </row>
    <row r="220">
      <c r="A220" s="4" t="inlineStr">
        <is>
          <t>Accounts payable</t>
        </is>
      </c>
      <c r="C220" s="6" t="n">
        <v>301003</v>
      </c>
    </row>
    <row r="221">
      <c r="A221" s="4" t="inlineStr">
        <is>
          <t>Accrued liabilities</t>
        </is>
      </c>
      <c r="C221" s="6" t="n">
        <v>1149514</v>
      </c>
    </row>
    <row r="222">
      <c r="A222" s="4" t="inlineStr">
        <is>
          <t>Other deferred revenue. current portion</t>
        </is>
      </c>
      <c r="C222" s="4" t="inlineStr">
        <is>
          <t xml:space="preserve"> </t>
        </is>
      </c>
    </row>
    <row r="223">
      <c r="A223" s="4" t="inlineStr">
        <is>
          <t>AirToken refund liability</t>
        </is>
      </c>
      <c r="C223" s="6" t="n">
        <v>163561</v>
      </c>
    </row>
    <row r="224">
      <c r="A224" s="4" t="inlineStr">
        <is>
          <t>Lease liability, current portion</t>
        </is>
      </c>
      <c r="C224" s="6" t="n">
        <v>393468</v>
      </c>
    </row>
    <row r="225">
      <c r="A225" s="4" t="inlineStr">
        <is>
          <t>Due to related party</t>
        </is>
      </c>
      <c r="C225" s="4" t="inlineStr">
        <is>
          <t xml:space="preserve"> </t>
        </is>
      </c>
    </row>
    <row r="226">
      <c r="A226" s="4" t="inlineStr">
        <is>
          <t>Current liabilities of discontinued operations</t>
        </is>
      </c>
      <c r="C226" s="6" t="n">
        <v>4741902</v>
      </c>
    </row>
    <row r="227">
      <c r="A227" s="4" t="inlineStr">
        <is>
          <t>Total current liabilities</t>
        </is>
      </c>
      <c r="C227" s="6" t="n">
        <v>6749448</v>
      </c>
    </row>
    <row r="228">
      <c r="A228" s="3" t="inlineStr">
        <is>
          <t>Long-term liabilities:</t>
        </is>
      </c>
    </row>
    <row r="229">
      <c r="A229" s="4" t="inlineStr">
        <is>
          <t>Deferred revenue - Mastercard Program Agreement</t>
        </is>
      </c>
      <c r="C229" s="4" t="inlineStr">
        <is>
          <t xml:space="preserve"> </t>
        </is>
      </c>
    </row>
    <row r="230">
      <c r="A230" s="4" t="inlineStr">
        <is>
          <t>Deferred gain on issuance of AirTokens for Services</t>
        </is>
      </c>
      <c r="C230" s="6" t="n">
        <v>396790</v>
      </c>
    </row>
    <row r="231">
      <c r="A231" s="4" t="inlineStr">
        <is>
          <t>Lease liability, net of current portion</t>
        </is>
      </c>
      <c r="C231" s="6" t="n">
        <v>1758196</v>
      </c>
    </row>
    <row r="232">
      <c r="A232" s="4" t="inlineStr">
        <is>
          <t>Deferred revenue - AirToken Project</t>
        </is>
      </c>
      <c r="C232" s="6" t="n">
        <v>12529824</v>
      </c>
    </row>
    <row r="233">
      <c r="A233" s="4" t="inlineStr">
        <is>
          <t>Other deferred revenue, net of current portion</t>
        </is>
      </c>
      <c r="C233" s="4" t="inlineStr">
        <is>
          <t xml:space="preserve"> </t>
        </is>
      </c>
    </row>
    <row r="234">
      <c r="A234" s="4" t="inlineStr">
        <is>
          <t>Long-term   liabilities of discontinued operations</t>
        </is>
      </c>
      <c r="C234" s="6" t="n">
        <v>11602345</v>
      </c>
    </row>
    <row r="235">
      <c r="A235" s="4" t="inlineStr">
        <is>
          <t>Total liabilities</t>
        </is>
      </c>
      <c r="C235" s="6" t="n">
        <v>33036603</v>
      </c>
    </row>
    <row r="236">
      <c r="A236" s="3" t="inlineStr">
        <is>
          <t>Carrier EQ, LLC member's deficit:</t>
        </is>
      </c>
    </row>
    <row r="237">
      <c r="A237" s="4" t="inlineStr">
        <is>
          <t>Member's deficit; 1,277,635 limited liability company units outstanding as of June 30, 2021 and September 30, 2020</t>
        </is>
      </c>
      <c r="C237" s="6" t="n">
        <v>-10547564</v>
      </c>
    </row>
    <row r="238">
      <c r="A238" s="4" t="inlineStr">
        <is>
          <t>Accumulated other comprehensive income (loss)</t>
        </is>
      </c>
      <c r="C238" s="6" t="n">
        <v>-1572382</v>
      </c>
    </row>
    <row r="239">
      <c r="A239" s="4" t="inlineStr">
        <is>
          <t>Accumulated other comprehensive income of discontinued operations</t>
        </is>
      </c>
      <c r="C239" s="6" t="n">
        <v>-7207576</v>
      </c>
    </row>
    <row r="240">
      <c r="A240" s="4" t="inlineStr">
        <is>
          <t>Total member's deficit attributable to Carrier EQ, LLC member</t>
        </is>
      </c>
      <c r="C240" s="6" t="n">
        <v>-19327522</v>
      </c>
    </row>
    <row r="241">
      <c r="A241" s="4" t="inlineStr">
        <is>
          <t>Non-controlling interest in subsidiary</t>
        </is>
      </c>
      <c r="C241" s="6" t="n">
        <v>-1035</v>
      </c>
    </row>
    <row r="242">
      <c r="A242" s="4" t="inlineStr">
        <is>
          <t>Total member's deficit</t>
        </is>
      </c>
      <c r="C242" s="6" t="n">
        <v>-19328557</v>
      </c>
    </row>
    <row r="243">
      <c r="A243" s="4" t="inlineStr">
        <is>
          <t>Total liabilities and member's deficit</t>
        </is>
      </c>
      <c r="C243" s="6" t="n">
        <v>13708046</v>
      </c>
    </row>
    <row r="244">
      <c r="A244" s="4" t="inlineStr">
        <is>
          <t>Revenue</t>
        </is>
      </c>
      <c r="C244" s="4" t="inlineStr">
        <is>
          <t xml:space="preserve"> </t>
        </is>
      </c>
    </row>
    <row r="245">
      <c r="A245" s="3" t="inlineStr">
        <is>
          <t>Operating expenses:</t>
        </is>
      </c>
    </row>
    <row r="246">
      <c r="A246" s="4" t="inlineStr">
        <is>
          <t>Cost of revenue</t>
        </is>
      </c>
      <c r="C246" s="4" t="inlineStr">
        <is>
          <t xml:space="preserve"> </t>
        </is>
      </c>
    </row>
    <row r="247">
      <c r="A247" s="4" t="inlineStr">
        <is>
          <t>Selling, general and administrative</t>
        </is>
      </c>
      <c r="C247" s="6" t="n">
        <v>14863557</v>
      </c>
    </row>
    <row r="248">
      <c r="A248" s="4" t="inlineStr">
        <is>
          <t>Impairment of digital assets</t>
        </is>
      </c>
      <c r="C248" s="4" t="inlineStr">
        <is>
          <t xml:space="preserve"> </t>
        </is>
      </c>
    </row>
    <row r="249">
      <c r="A249" s="4" t="inlineStr">
        <is>
          <t>Total operating expenses</t>
        </is>
      </c>
      <c r="C249" s="6" t="n">
        <v>14863557</v>
      </c>
    </row>
    <row r="250">
      <c r="A250" s="4" t="inlineStr">
        <is>
          <t>Loss from operations</t>
        </is>
      </c>
      <c r="C250" s="6" t="n">
        <v>-14863557</v>
      </c>
    </row>
    <row r="251">
      <c r="A251" s="3" t="inlineStr">
        <is>
          <t>Other (expense) income:</t>
        </is>
      </c>
    </row>
    <row r="252">
      <c r="A252" s="4" t="inlineStr">
        <is>
          <t>Realized loss on sale of digital assets</t>
        </is>
      </c>
      <c r="C252" s="6" t="n">
        <v>-1392</v>
      </c>
    </row>
    <row r="253">
      <c r="A253" s="4" t="inlineStr">
        <is>
          <t>Unrealized FX income</t>
        </is>
      </c>
      <c r="C253" s="6" t="n">
        <v>1221235</v>
      </c>
    </row>
    <row r="254">
      <c r="A254" s="4" t="inlineStr">
        <is>
          <t>Gain on AirToken issuance for services</t>
        </is>
      </c>
      <c r="C254" s="4" t="inlineStr">
        <is>
          <t xml:space="preserve"> </t>
        </is>
      </c>
    </row>
    <row r="255">
      <c r="A255" s="4" t="inlineStr">
        <is>
          <t>Interest income (expense), net</t>
        </is>
      </c>
      <c r="C255" s="6" t="n">
        <v>-55536</v>
      </c>
    </row>
    <row r="256">
      <c r="A256" s="4" t="inlineStr">
        <is>
          <t>Other (expense) income, net</t>
        </is>
      </c>
      <c r="C256" s="6" t="n">
        <v>1164307</v>
      </c>
    </row>
    <row r="257">
      <c r="A257" s="4" t="inlineStr">
        <is>
          <t>Income (loss) before income taxes</t>
        </is>
      </c>
      <c r="C257" s="6" t="n">
        <v>-13699250</v>
      </c>
    </row>
    <row r="258">
      <c r="A258" s="4" t="inlineStr">
        <is>
          <t>Income tax benefit</t>
        </is>
      </c>
      <c r="C258" s="6" t="n">
        <v>207410</v>
      </c>
    </row>
    <row r="259">
      <c r="A259" s="4" t="inlineStr">
        <is>
          <t>Net income (loss) from discontinued operations</t>
        </is>
      </c>
      <c r="C259" s="4" t="inlineStr">
        <is>
          <t xml:space="preserve"> </t>
        </is>
      </c>
    </row>
    <row r="260">
      <c r="A260" s="4" t="inlineStr">
        <is>
          <t>Net loss</t>
        </is>
      </c>
      <c r="C260" s="6" t="n">
        <v>-13491840</v>
      </c>
    </row>
    <row r="261">
      <c r="A261" s="4" t="inlineStr">
        <is>
          <t>Net loss attributable to non-controlling interest</t>
        </is>
      </c>
      <c r="C261" s="4" t="inlineStr">
        <is>
          <t xml:space="preserve"> </t>
        </is>
      </c>
    </row>
    <row r="262">
      <c r="A262" s="4" t="inlineStr">
        <is>
          <t>Net loss attributable to Carrier EQ, LLC</t>
        </is>
      </c>
      <c r="C262" s="6" t="n">
        <v>-13491840</v>
      </c>
    </row>
    <row r="263">
      <c r="A263" s="3" t="inlineStr">
        <is>
          <t>Other comprehensive income</t>
        </is>
      </c>
    </row>
    <row r="264">
      <c r="A264" s="4" t="inlineStr">
        <is>
          <t>Foreign currency translation adjustment</t>
        </is>
      </c>
      <c r="C264" s="4" t="inlineStr">
        <is>
          <t xml:space="preserve"> </t>
        </is>
      </c>
    </row>
    <row r="265">
      <c r="A265" s="4" t="inlineStr">
        <is>
          <t>Total comprehensive loss</t>
        </is>
      </c>
      <c r="C265" s="5" t="n">
        <v>-1349148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Cost of Revenue</t>
        </is>
      </c>
      <c r="B6" s="4" t="inlineStr">
        <is>
          <t xml:space="preserve"> </t>
        </is>
      </c>
      <c r="C6" s="4" t="inlineStr">
        <is>
          <t xml:space="preserve"> </t>
        </is>
      </c>
    </row>
    <row r="7">
      <c r="A7" s="4" t="inlineStr">
        <is>
          <t>Selling, general and administrative</t>
        </is>
      </c>
      <c r="B7" s="6" t="n">
        <v>7543086</v>
      </c>
      <c r="C7" s="6" t="n">
        <v>14863557</v>
      </c>
    </row>
    <row r="8">
      <c r="A8" s="4" t="inlineStr">
        <is>
          <t>Impairment of capitalized cost and other assets</t>
        </is>
      </c>
      <c r="B8" s="6" t="n">
        <v>1092055</v>
      </c>
      <c r="C8" s="4" t="inlineStr">
        <is>
          <t xml:space="preserve"> </t>
        </is>
      </c>
    </row>
    <row r="9">
      <c r="A9" s="4" t="inlineStr">
        <is>
          <t>Total operating expenses</t>
        </is>
      </c>
      <c r="B9" s="6" t="n">
        <v>11635141</v>
      </c>
      <c r="C9" s="6" t="n">
        <v>14863557</v>
      </c>
    </row>
    <row r="10">
      <c r="A10" s="4" t="inlineStr">
        <is>
          <t>Loss from operations</t>
        </is>
      </c>
      <c r="B10" s="6" t="n">
        <v>-11635141</v>
      </c>
      <c r="C10" s="6" t="n">
        <v>-14863557</v>
      </c>
    </row>
    <row r="11">
      <c r="A11" s="3" t="inlineStr">
        <is>
          <t>Other (expense) income:</t>
        </is>
      </c>
    </row>
    <row r="12">
      <c r="A12" s="4" t="inlineStr">
        <is>
          <t>Realized loss on sale of digital assets</t>
        </is>
      </c>
      <c r="B12" s="4" t="inlineStr">
        <is>
          <t xml:space="preserve"> </t>
        </is>
      </c>
      <c r="C12" s="6" t="n">
        <v>-1392</v>
      </c>
    </row>
    <row r="13">
      <c r="A13" s="4" t="inlineStr">
        <is>
          <t>Unrealized FX Income</t>
        </is>
      </c>
      <c r="B13" s="6" t="n">
        <v>-113064</v>
      </c>
      <c r="C13" s="6" t="n">
        <v>1221235</v>
      </c>
    </row>
    <row r="14">
      <c r="A14" s="4" t="inlineStr">
        <is>
          <t>Other Misc. Income</t>
        </is>
      </c>
      <c r="B14" s="6" t="n">
        <v>13174659</v>
      </c>
      <c r="C14" s="4" t="inlineStr">
        <is>
          <t xml:space="preserve"> </t>
        </is>
      </c>
    </row>
    <row r="15">
      <c r="A15" s="4" t="inlineStr">
        <is>
          <t>Interest income (expense), net</t>
        </is>
      </c>
      <c r="B15" s="6" t="n">
        <v>100173</v>
      </c>
      <c r="C15" s="6" t="n">
        <v>-55536</v>
      </c>
    </row>
    <row r="16">
      <c r="A16" s="4" t="inlineStr">
        <is>
          <t>Other income, net</t>
        </is>
      </c>
      <c r="B16" s="6" t="n">
        <v>13161768</v>
      </c>
      <c r="C16" s="6" t="n">
        <v>1164307</v>
      </c>
    </row>
    <row r="17">
      <c r="A17" s="4" t="inlineStr">
        <is>
          <t>Income (loss) before income taxes</t>
        </is>
      </c>
      <c r="B17" s="6" t="n">
        <v>1526627</v>
      </c>
      <c r="C17" s="6" t="n">
        <v>-13699250</v>
      </c>
    </row>
    <row r="18">
      <c r="A18" s="4" t="inlineStr">
        <is>
          <t>Income tax (expense) benefit</t>
        </is>
      </c>
      <c r="B18" s="6" t="n">
        <v>-234404</v>
      </c>
      <c r="C18" s="6" t="n">
        <v>207410</v>
      </c>
    </row>
    <row r="19">
      <c r="A19" s="4" t="inlineStr">
        <is>
          <t>Net income (loss)</t>
        </is>
      </c>
      <c r="B19" s="6" t="n">
        <v>1292223</v>
      </c>
      <c r="C19" s="6" t="n">
        <v>-13491840</v>
      </c>
    </row>
    <row r="20">
      <c r="A20" s="4" t="inlineStr">
        <is>
          <t>Net loss from discontinued operations</t>
        </is>
      </c>
      <c r="B20" s="6" t="n">
        <v>-10851961</v>
      </c>
      <c r="C20" s="6" t="n">
        <v>-7825153</v>
      </c>
    </row>
    <row r="21">
      <c r="A21" s="4" t="inlineStr">
        <is>
          <t>Net loss</t>
        </is>
      </c>
      <c r="B21" s="6" t="n">
        <v>-9559738</v>
      </c>
      <c r="C21" s="6" t="n">
        <v>-21316993</v>
      </c>
    </row>
    <row r="22">
      <c r="A22" s="4" t="inlineStr">
        <is>
          <t>Net income attributable to non-controlling interest</t>
        </is>
      </c>
      <c r="B22" s="6" t="n">
        <v>-1035</v>
      </c>
      <c r="C22" s="4" t="inlineStr">
        <is>
          <t xml:space="preserve"> </t>
        </is>
      </c>
    </row>
    <row r="23">
      <c r="A23" s="4" t="inlineStr">
        <is>
          <t>Net loss attributable to Carrier EQ, LLC and Carrier EQ, Inc.</t>
        </is>
      </c>
      <c r="B23" s="6" t="n">
        <v>-9560773</v>
      </c>
      <c r="C23" s="6" t="n">
        <v>-21316993</v>
      </c>
    </row>
    <row r="24">
      <c r="A24" s="3" t="inlineStr">
        <is>
          <t>Other comprehensive income</t>
        </is>
      </c>
    </row>
    <row r="25">
      <c r="A25" s="4" t="inlineStr">
        <is>
          <t>Foreign currency translation adjustment</t>
        </is>
      </c>
      <c r="B25" s="6" t="n">
        <v>-875085</v>
      </c>
      <c r="C25" s="4" t="inlineStr">
        <is>
          <t xml:space="preserve"> </t>
        </is>
      </c>
    </row>
    <row r="26">
      <c r="A26" s="4" t="inlineStr">
        <is>
          <t>Total comprehensive loss</t>
        </is>
      </c>
      <c r="B26" s="5" t="n">
        <v>-10435858</v>
      </c>
      <c r="C26" s="5" t="n">
        <v>-21316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Mastercard Program Agreement (Details Narrative) - USD ($)</t>
        </is>
      </c>
      <c r="B1" s="2" t="inlineStr">
        <is>
          <t>Dec. 16, 2019</t>
        </is>
      </c>
      <c r="C1" s="2" t="inlineStr">
        <is>
          <t>Sep. 30, 2021</t>
        </is>
      </c>
      <c r="D1" s="2" t="inlineStr">
        <is>
          <t>Sep. 30, 2020</t>
        </is>
      </c>
    </row>
    <row r="2">
      <c r="A2" s="3" t="inlineStr">
        <is>
          <t>Mastercard Program Agreement</t>
        </is>
      </c>
    </row>
    <row r="3">
      <c r="A3" s="4" t="inlineStr">
        <is>
          <t>Prepayment Incentive Agreement</t>
        </is>
      </c>
      <c r="B3" s="5" t="n">
        <v>16000000</v>
      </c>
    </row>
    <row r="4">
      <c r="A4" s="4" t="inlineStr">
        <is>
          <t>Sales incentives</t>
        </is>
      </c>
      <c r="C4" s="5" t="n">
        <v>343000</v>
      </c>
      <c r="D4" s="5" t="n">
        <v>429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t>
        </is>
      </c>
      <c r="B1" s="2" t="inlineStr">
        <is>
          <t>Sep. 30, 2021</t>
        </is>
      </c>
      <c r="C1" s="2" t="inlineStr">
        <is>
          <t>Sep. 30, 2020</t>
        </is>
      </c>
    </row>
    <row r="2">
      <c r="A2" s="3" t="inlineStr">
        <is>
          <t>Deferred Costs, Capitalized, Prepaid, and Other Assets Disclosure [Abstract]</t>
        </is>
      </c>
    </row>
    <row r="3">
      <c r="A3" s="4" t="inlineStr">
        <is>
          <t>Service contract</t>
        </is>
      </c>
      <c r="B3" s="4" t="inlineStr">
        <is>
          <t xml:space="preserve"> </t>
        </is>
      </c>
      <c r="C3" s="5" t="n">
        <v>349000</v>
      </c>
    </row>
    <row r="4">
      <c r="A4" s="4" t="inlineStr">
        <is>
          <t>Research and Development tax credit</t>
        </is>
      </c>
      <c r="B4" s="6" t="n">
        <v>141200</v>
      </c>
      <c r="C4" s="6" t="n">
        <v>496965</v>
      </c>
    </row>
    <row r="5">
      <c r="A5" s="4" t="inlineStr">
        <is>
          <t>Prepaid expense</t>
        </is>
      </c>
      <c r="B5" s="6" t="n">
        <v>44873</v>
      </c>
      <c r="C5" s="6" t="n">
        <v>237562</v>
      </c>
    </row>
    <row r="6">
      <c r="A6" s="4" t="inlineStr">
        <is>
          <t xml:space="preserve">   Total Prepaid expenses and other current assets</t>
        </is>
      </c>
      <c r="B6" s="5" t="n">
        <v>186073</v>
      </c>
      <c r="C6" s="5" t="n">
        <v>108352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tangible Assets, Net (Details) - USD ($)</t>
        </is>
      </c>
      <c r="B1" s="2" t="inlineStr">
        <is>
          <t>12 Months Ended</t>
        </is>
      </c>
    </row>
    <row r="2">
      <c r="B2" s="2" t="inlineStr">
        <is>
          <t>Sep. 30, 2021</t>
        </is>
      </c>
      <c r="C2" s="2" t="inlineStr">
        <is>
          <t>Sep. 30, 2020</t>
        </is>
      </c>
    </row>
    <row r="3">
      <c r="A3" s="3" t="inlineStr">
        <is>
          <t>Finite-Lived Intangible Assets [Line Items]</t>
        </is>
      </c>
    </row>
    <row r="4">
      <c r="A4" s="4" t="inlineStr">
        <is>
          <t>Gross</t>
        </is>
      </c>
      <c r="B4" s="5" t="n">
        <v>5319905</v>
      </c>
      <c r="C4" s="5" t="n">
        <v>1929639</v>
      </c>
    </row>
    <row r="5">
      <c r="A5" s="4" t="inlineStr">
        <is>
          <t>Additions</t>
        </is>
      </c>
      <c r="B5" s="6" t="n">
        <v>1012937</v>
      </c>
      <c r="C5" s="6" t="n">
        <v>3390266</v>
      </c>
    </row>
    <row r="6">
      <c r="A6" s="4" t="inlineStr">
        <is>
          <t>Impairment / banQi deconsolidation</t>
        </is>
      </c>
      <c r="B6" s="6" t="n">
        <v>-4134188</v>
      </c>
      <c r="C6" s="6" t="n">
        <v>-33059</v>
      </c>
    </row>
    <row r="7">
      <c r="A7" s="4" t="inlineStr">
        <is>
          <t>Accumulated amortization</t>
        </is>
      </c>
      <c r="B7" s="6" t="n">
        <v>-2198654</v>
      </c>
      <c r="C7" s="6" t="n">
        <v>-994800</v>
      </c>
    </row>
    <row r="8">
      <c r="A8" s="4" t="inlineStr">
        <is>
          <t>Net Carrying Value</t>
        </is>
      </c>
      <c r="B8" s="4" t="inlineStr">
        <is>
          <t xml:space="preserve"> </t>
        </is>
      </c>
      <c r="C8" s="5" t="n">
        <v>4292046</v>
      </c>
    </row>
    <row r="9">
      <c r="A9" s="4" t="inlineStr">
        <is>
          <t>Internet Domain Names [Member]</t>
        </is>
      </c>
    </row>
    <row r="10">
      <c r="A10" s="3" t="inlineStr">
        <is>
          <t>Finite-Lived Intangible Assets [Line Items]</t>
        </is>
      </c>
    </row>
    <row r="11">
      <c r="A11" s="4" t="inlineStr">
        <is>
          <t>Useful life</t>
        </is>
      </c>
      <c r="B11" s="4" t="inlineStr">
        <is>
          <t>3 years</t>
        </is>
      </c>
      <c r="C11" s="4" t="inlineStr">
        <is>
          <t>3 years</t>
        </is>
      </c>
    </row>
    <row r="12">
      <c r="A12" s="4" t="inlineStr">
        <is>
          <t>Gross</t>
        </is>
      </c>
      <c r="B12" s="5" t="n">
        <v>140012</v>
      </c>
      <c r="C12" s="5" t="n">
        <v>140012</v>
      </c>
    </row>
    <row r="13">
      <c r="A13" s="4" t="inlineStr">
        <is>
          <t>Additions</t>
        </is>
      </c>
      <c r="B13" s="4" t="inlineStr">
        <is>
          <t xml:space="preserve"> </t>
        </is>
      </c>
      <c r="C13" s="4" t="inlineStr">
        <is>
          <t xml:space="preserve"> </t>
        </is>
      </c>
    </row>
    <row r="14">
      <c r="A14" s="4" t="inlineStr">
        <is>
          <t>Impairment / banQi deconsolidation</t>
        </is>
      </c>
      <c r="B14" s="6" t="n">
        <v>-16338</v>
      </c>
      <c r="C14" s="4" t="inlineStr">
        <is>
          <t xml:space="preserve"> </t>
        </is>
      </c>
    </row>
    <row r="15">
      <c r="A15" s="4" t="inlineStr">
        <is>
          <t>Accumulated amortization</t>
        </is>
      </c>
      <c r="B15" s="6" t="n">
        <v>-123674</v>
      </c>
      <c r="C15" s="6" t="n">
        <v>-98137</v>
      </c>
    </row>
    <row r="16">
      <c r="A16" s="4" t="inlineStr">
        <is>
          <t>Net Carrying Value</t>
        </is>
      </c>
      <c r="B16" s="4" t="inlineStr">
        <is>
          <t xml:space="preserve"> </t>
        </is>
      </c>
      <c r="C16" s="5" t="n">
        <v>41875</v>
      </c>
    </row>
    <row r="17">
      <c r="A17" s="4" t="inlineStr">
        <is>
          <t>In Process Research and Development [Member]</t>
        </is>
      </c>
    </row>
    <row r="18">
      <c r="A18" s="3" t="inlineStr">
        <is>
          <t>Finite-Lived Intangible Assets [Line Items]</t>
        </is>
      </c>
    </row>
    <row r="19">
      <c r="A19" s="4" t="inlineStr">
        <is>
          <t>Useful life</t>
        </is>
      </c>
      <c r="B19" s="4" t="inlineStr">
        <is>
          <t>3 years</t>
        </is>
      </c>
      <c r="C19" s="4" t="inlineStr">
        <is>
          <t>3 years</t>
        </is>
      </c>
    </row>
    <row r="20">
      <c r="A20" s="4" t="inlineStr">
        <is>
          <t>Gross</t>
        </is>
      </c>
      <c r="B20" s="5" t="n">
        <v>4855125</v>
      </c>
      <c r="C20" s="5" t="n">
        <v>1500058</v>
      </c>
    </row>
    <row r="21">
      <c r="A21" s="4" t="inlineStr">
        <is>
          <t>Additions</t>
        </is>
      </c>
      <c r="B21" s="6" t="n">
        <v>1012937</v>
      </c>
      <c r="C21" s="6" t="n">
        <v>3355067</v>
      </c>
    </row>
    <row r="22">
      <c r="A22" s="4" t="inlineStr">
        <is>
          <t>Impairment / banQi deconsolidation</t>
        </is>
      </c>
      <c r="B22" s="6" t="n">
        <v>-4031860</v>
      </c>
      <c r="C22" s="6" t="n">
        <v>-33059</v>
      </c>
    </row>
    <row r="23">
      <c r="A23" s="4" t="inlineStr">
        <is>
          <t>Accumulated amortization</t>
        </is>
      </c>
      <c r="B23" s="6" t="n">
        <v>-1836202</v>
      </c>
      <c r="C23" s="6" t="n">
        <v>-702477</v>
      </c>
    </row>
    <row r="24">
      <c r="A24" s="4" t="inlineStr">
        <is>
          <t>Net Carrying Value</t>
        </is>
      </c>
      <c r="B24" s="4" t="inlineStr">
        <is>
          <t xml:space="preserve"> </t>
        </is>
      </c>
      <c r="C24" s="5" t="n">
        <v>4119589</v>
      </c>
    </row>
    <row r="25">
      <c r="A25" s="4" t="inlineStr">
        <is>
          <t>Website [Member]</t>
        </is>
      </c>
    </row>
    <row r="26">
      <c r="A26" s="3" t="inlineStr">
        <is>
          <t>Finite-Lived Intangible Assets [Line Items]</t>
        </is>
      </c>
    </row>
    <row r="27">
      <c r="A27" s="4" t="inlineStr">
        <is>
          <t>Useful life</t>
        </is>
      </c>
      <c r="B27" s="4" t="inlineStr">
        <is>
          <t>3 years</t>
        </is>
      </c>
      <c r="C27" s="4" t="inlineStr">
        <is>
          <t>3 years</t>
        </is>
      </c>
    </row>
    <row r="28">
      <c r="A28" s="4" t="inlineStr">
        <is>
          <t>Gross</t>
        </is>
      </c>
      <c r="B28" s="5" t="n">
        <v>282645</v>
      </c>
      <c r="C28" s="5" t="n">
        <v>272083</v>
      </c>
    </row>
    <row r="29">
      <c r="A29" s="4" t="inlineStr">
        <is>
          <t>Additions</t>
        </is>
      </c>
      <c r="B29" s="4" t="inlineStr">
        <is>
          <t xml:space="preserve"> </t>
        </is>
      </c>
      <c r="C29" s="6" t="n">
        <v>10562</v>
      </c>
    </row>
    <row r="30">
      <c r="A30" s="4" t="inlineStr">
        <is>
          <t>Impairment / banQi deconsolidation</t>
        </is>
      </c>
      <c r="B30" s="6" t="n">
        <v>-43867</v>
      </c>
      <c r="C30" s="4" t="inlineStr">
        <is>
          <t xml:space="preserve"> </t>
        </is>
      </c>
    </row>
    <row r="31">
      <c r="A31" s="4" t="inlineStr">
        <is>
          <t>Accumulated amortization</t>
        </is>
      </c>
      <c r="B31" s="6" t="n">
        <v>-220893</v>
      </c>
      <c r="C31" s="6" t="n">
        <v>-185122</v>
      </c>
    </row>
    <row r="32">
      <c r="A32" s="4" t="inlineStr">
        <is>
          <t>Net Carrying Value</t>
        </is>
      </c>
      <c r="B32" s="4" t="inlineStr">
        <is>
          <t xml:space="preserve"> </t>
        </is>
      </c>
      <c r="C32" s="5" t="n">
        <v>97523</v>
      </c>
    </row>
    <row r="33">
      <c r="A33" s="4" t="inlineStr">
        <is>
          <t>Computer Software, Intangible Asset [Member]</t>
        </is>
      </c>
    </row>
    <row r="34">
      <c r="A34" s="3" t="inlineStr">
        <is>
          <t>Finite-Lived Intangible Assets [Line Items]</t>
        </is>
      </c>
    </row>
    <row r="35">
      <c r="A35" s="4" t="inlineStr">
        <is>
          <t>Useful life</t>
        </is>
      </c>
      <c r="B35" s="4" t="inlineStr">
        <is>
          <t>3 years</t>
        </is>
      </c>
      <c r="C35" s="4" t="inlineStr">
        <is>
          <t>3 years</t>
        </is>
      </c>
    </row>
    <row r="36">
      <c r="A36" s="4" t="inlineStr">
        <is>
          <t>Gross</t>
        </is>
      </c>
      <c r="B36" s="5" t="n">
        <v>42123</v>
      </c>
      <c r="C36" s="5" t="n">
        <v>17486</v>
      </c>
    </row>
    <row r="37">
      <c r="A37" s="4" t="inlineStr">
        <is>
          <t>Additions</t>
        </is>
      </c>
      <c r="B37" s="4" t="inlineStr">
        <is>
          <t xml:space="preserve"> </t>
        </is>
      </c>
      <c r="C37" s="6" t="n">
        <v>24637</v>
      </c>
    </row>
    <row r="38">
      <c r="A38" s="4" t="inlineStr">
        <is>
          <t>Impairment / banQi deconsolidation</t>
        </is>
      </c>
      <c r="B38" s="6" t="n">
        <v>-42123</v>
      </c>
      <c r="C38" s="4" t="inlineStr">
        <is>
          <t xml:space="preserve"> </t>
        </is>
      </c>
    </row>
    <row r="39">
      <c r="A39" s="4" t="inlineStr">
        <is>
          <t>Accumulated amortization</t>
        </is>
      </c>
      <c r="B39" s="4" t="inlineStr">
        <is>
          <t xml:space="preserve"> </t>
        </is>
      </c>
      <c r="C39" s="6" t="n">
        <v>-9064</v>
      </c>
    </row>
    <row r="40">
      <c r="A40" s="4" t="inlineStr">
        <is>
          <t>Net Carrying Value</t>
        </is>
      </c>
      <c r="B40" s="4" t="inlineStr">
        <is>
          <t xml:space="preserve"> </t>
        </is>
      </c>
      <c r="C40" s="5" t="n">
        <v>3305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USD ($)</t>
        </is>
      </c>
      <c r="B1" s="2" t="inlineStr">
        <is>
          <t>12 Months Ended</t>
        </is>
      </c>
    </row>
    <row r="2">
      <c r="B2" s="2" t="inlineStr">
        <is>
          <t>Sep. 30, 2021</t>
        </is>
      </c>
      <c r="C2" s="2" t="inlineStr">
        <is>
          <t>Sep. 30, 2020</t>
        </is>
      </c>
    </row>
    <row r="3">
      <c r="A3" s="3" t="inlineStr">
        <is>
          <t>Goodwill and Intangible Assets Disclosure [Abstract]</t>
        </is>
      </c>
    </row>
    <row r="4">
      <c r="A4" s="4" t="inlineStr">
        <is>
          <t>Amortization expense</t>
        </is>
      </c>
      <c r="B4" s="5" t="n">
        <v>1200000</v>
      </c>
      <c r="C4" s="5" t="n">
        <v>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Sep. 30, 2021</t>
        </is>
      </c>
      <c r="C1" s="2" t="inlineStr">
        <is>
          <t>Sep. 30, 2020</t>
        </is>
      </c>
    </row>
    <row r="2">
      <c r="A2" s="3" t="inlineStr">
        <is>
          <t>Payables and Accruals [Abstract]</t>
        </is>
      </c>
    </row>
    <row r="3">
      <c r="A3" s="4" t="inlineStr">
        <is>
          <t>Customer deposits</t>
        </is>
      </c>
      <c r="B3" s="4" t="inlineStr">
        <is>
          <t xml:space="preserve"> </t>
        </is>
      </c>
      <c r="C3" s="4" t="inlineStr">
        <is>
          <t xml:space="preserve"> </t>
        </is>
      </c>
    </row>
    <row r="4">
      <c r="A4" s="4" t="inlineStr">
        <is>
          <t>Accrued compensation</t>
        </is>
      </c>
      <c r="B4" s="6" t="n">
        <v>219752</v>
      </c>
      <c r="C4" s="6" t="n">
        <v>779114</v>
      </c>
    </row>
    <row r="5">
      <c r="A5" s="4" t="inlineStr">
        <is>
          <t>Other accrued liabilities</t>
        </is>
      </c>
      <c r="B5" s="4" t="inlineStr">
        <is>
          <t xml:space="preserve"> </t>
        </is>
      </c>
      <c r="C5" s="6" t="n">
        <v>183</v>
      </c>
    </row>
    <row r="6">
      <c r="A6" s="4" t="inlineStr">
        <is>
          <t>Accrued accounts payable</t>
        </is>
      </c>
      <c r="B6" s="4" t="inlineStr">
        <is>
          <t xml:space="preserve"> </t>
        </is>
      </c>
      <c r="C6" s="6" t="n">
        <v>196609</v>
      </c>
    </row>
    <row r="7">
      <c r="A7" s="4" t="inlineStr">
        <is>
          <t>Credit card payable</t>
        </is>
      </c>
      <c r="B7" s="6" t="n">
        <v>16506</v>
      </c>
      <c r="C7" s="6" t="n">
        <v>26261</v>
      </c>
    </row>
    <row r="8">
      <c r="A8" s="4" t="inlineStr">
        <is>
          <t>Legal and professional</t>
        </is>
      </c>
      <c r="B8" s="4" t="inlineStr">
        <is>
          <t xml:space="preserve"> </t>
        </is>
      </c>
      <c r="C8" s="6" t="n">
        <v>130347</v>
      </c>
    </row>
    <row r="9">
      <c r="A9" s="4" t="inlineStr">
        <is>
          <t>Total accrued liabilities</t>
        </is>
      </c>
      <c r="B9" s="5" t="n">
        <v>236258</v>
      </c>
      <c r="C9" s="5" t="n">
        <v>11495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1" customWidth="1" min="1" max="1"/>
    <col width="14" customWidth="1" min="2" max="2"/>
    <col width="13" customWidth="1" min="3" max="3"/>
    <col width="14" customWidth="1" min="4" max="4"/>
    <col width="14" customWidth="1" min="5" max="5"/>
  </cols>
  <sheetData>
    <row r="1">
      <c r="A1" s="1" t="inlineStr">
        <is>
          <t>Debt (Details Narrative) - USD ($)</t>
        </is>
      </c>
      <c r="B1" s="2" t="inlineStr">
        <is>
          <t>Apr. 21, 2020</t>
        </is>
      </c>
      <c r="C1" s="2" t="inlineStr">
        <is>
          <t>May 21, 2020</t>
        </is>
      </c>
      <c r="D1" s="2" t="inlineStr">
        <is>
          <t>Sep. 30, 2021</t>
        </is>
      </c>
      <c r="E1" s="2" t="inlineStr">
        <is>
          <t>Sep. 30, 2020</t>
        </is>
      </c>
    </row>
    <row r="2">
      <c r="A2" s="3" t="inlineStr">
        <is>
          <t>Debt Disclosure [Abstract]</t>
        </is>
      </c>
    </row>
    <row r="3">
      <c r="A3" s="4" t="inlineStr">
        <is>
          <t>Loan funding Paycheck Protection Program</t>
        </is>
      </c>
      <c r="B3" s="5" t="n">
        <v>500000</v>
      </c>
    </row>
    <row r="4">
      <c r="A4" s="4" t="inlineStr">
        <is>
          <t>Principal amount</t>
        </is>
      </c>
      <c r="B4" s="5" t="n">
        <v>500000</v>
      </c>
    </row>
    <row r="5">
      <c r="A5" s="4" t="inlineStr">
        <is>
          <t>Interest rate</t>
        </is>
      </c>
      <c r="B5" s="4" t="inlineStr">
        <is>
          <t>1.00%</t>
        </is>
      </c>
    </row>
    <row r="6">
      <c r="A6" s="4" t="inlineStr">
        <is>
          <t>Term</t>
        </is>
      </c>
      <c r="B6" s="4" t="inlineStr">
        <is>
          <t>2 years</t>
        </is>
      </c>
    </row>
    <row r="7">
      <c r="A7" s="4" t="inlineStr">
        <is>
          <t>PPP loan value</t>
        </is>
      </c>
      <c r="C7" s="5" t="n">
        <v>500000</v>
      </c>
      <c r="D7" s="4" t="inlineStr">
        <is>
          <t xml:space="preserve"> </t>
        </is>
      </c>
      <c r="E7" s="5" t="n">
        <v>537732</v>
      </c>
    </row>
    <row r="8">
      <c r="A8" s="4" t="inlineStr">
        <is>
          <t>Interest</t>
        </is>
      </c>
      <c r="C8" s="5" t="n">
        <v>4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Via Varejo Services Agreement and Convertible Notes (Details Narrative) - USD ($)</t>
        </is>
      </c>
      <c r="B1" s="2" t="inlineStr">
        <is>
          <t>May 21, 2020</t>
        </is>
      </c>
      <c r="C1" s="2" t="inlineStr">
        <is>
          <t>Sep. 06, 2019</t>
        </is>
      </c>
      <c r="D1" s="2" t="inlineStr">
        <is>
          <t>Jun. 10, 2019</t>
        </is>
      </c>
      <c r="E1" s="2" t="inlineStr">
        <is>
          <t>Dec. 14, 2018</t>
        </is>
      </c>
      <c r="F1" s="2" t="inlineStr">
        <is>
          <t>May 21, 2020</t>
        </is>
      </c>
      <c r="G1" s="2" t="inlineStr">
        <is>
          <t>Feb. 14, 2019</t>
        </is>
      </c>
      <c r="H1" s="2" t="inlineStr">
        <is>
          <t>Dec. 31, 2018</t>
        </is>
      </c>
      <c r="I1" s="2" t="inlineStr">
        <is>
          <t>Sep. 30, 2021</t>
        </is>
      </c>
      <c r="J1" s="2" t="inlineStr">
        <is>
          <t>Sep. 30, 2020</t>
        </is>
      </c>
      <c r="K1" s="2" t="inlineStr">
        <is>
          <t>Sep. 30, 2019</t>
        </is>
      </c>
      <c r="L1" s="2" t="inlineStr">
        <is>
          <t>Sep. 11, 2018</t>
        </is>
      </c>
    </row>
    <row r="2">
      <c r="A2" s="3" t="inlineStr">
        <is>
          <t>Debt Instrument [Line Items]</t>
        </is>
      </c>
    </row>
    <row r="3">
      <c r="A3" s="4" t="inlineStr">
        <is>
          <t>Revenue</t>
        </is>
      </c>
      <c r="I3" s="4" t="inlineStr">
        <is>
          <t xml:space="preserve"> </t>
        </is>
      </c>
      <c r="J3" s="4" t="inlineStr">
        <is>
          <t xml:space="preserve"> </t>
        </is>
      </c>
    </row>
    <row r="4">
      <c r="A4" s="4" t="inlineStr">
        <is>
          <t>Proceeds from convertible note</t>
        </is>
      </c>
      <c r="I4" s="4" t="inlineStr">
        <is>
          <t xml:space="preserve"> </t>
        </is>
      </c>
      <c r="J4" s="4" t="inlineStr">
        <is>
          <t xml:space="preserve"> </t>
        </is>
      </c>
    </row>
    <row r="5">
      <c r="A5" s="4" t="inlineStr">
        <is>
          <t>Upfront payment Phase I</t>
        </is>
      </c>
      <c r="J5" s="6" t="n">
        <v>300000</v>
      </c>
    </row>
    <row r="6">
      <c r="A6" s="4" t="inlineStr">
        <is>
          <t>Upfront payment revenue</t>
        </is>
      </c>
      <c r="J6" s="6" t="n">
        <v>37000</v>
      </c>
      <c r="K6" s="5" t="n">
        <v>0</v>
      </c>
    </row>
    <row r="7">
      <c r="A7" s="4" t="inlineStr">
        <is>
          <t>Exceeds of obligation value</t>
        </is>
      </c>
      <c r="I7" s="6" t="n">
        <v>15000000</v>
      </c>
    </row>
    <row r="8">
      <c r="A8" s="4" t="inlineStr">
        <is>
          <t>Payment of debt</t>
        </is>
      </c>
      <c r="H8" s="5" t="n">
        <v>300000</v>
      </c>
    </row>
    <row r="9">
      <c r="A9" s="4" t="inlineStr">
        <is>
          <t>Liquidated damages</t>
        </is>
      </c>
      <c r="I9" s="5" t="n">
        <v>500000000</v>
      </c>
    </row>
    <row r="10">
      <c r="A10" s="4" t="inlineStr">
        <is>
          <t>Common stock description</t>
        </is>
      </c>
      <c r="F10" s="4" t="inlineStr">
        <is>
          <t>the convertible notes in the aggregate amount of $10 million was converted
into shares of the Company’s Common Stock, and an additional $6 million of shares of the Company Common Stock (8,003,706 shares)
was purchased directly from certain Company stockholders (the “Option Stockholders”). The Common Stock was immediately cancelled
pursuant to the terms of the Call Exercise Notice, and the Buyer received 100% membership interests in the Company.</t>
        </is>
      </c>
    </row>
    <row r="11">
      <c r="A11" s="4" t="inlineStr">
        <is>
          <t>Common stock cancelled</t>
        </is>
      </c>
      <c r="F11" s="6" t="n">
        <v>25265794</v>
      </c>
    </row>
    <row r="12">
      <c r="A12" s="4" t="inlineStr">
        <is>
          <t>Service Agreement [Member]</t>
        </is>
      </c>
    </row>
    <row r="13">
      <c r="A13" s="3" t="inlineStr">
        <is>
          <t>Debt Instrument [Line Items]</t>
        </is>
      </c>
    </row>
    <row r="14">
      <c r="A14" s="4" t="inlineStr">
        <is>
          <t>Revenue</t>
        </is>
      </c>
      <c r="J14" s="5" t="n">
        <v>37000</v>
      </c>
      <c r="K14" s="5" t="n">
        <v>0</v>
      </c>
    </row>
    <row r="15">
      <c r="A15" s="4" t="inlineStr">
        <is>
          <t>Debt [Member]</t>
        </is>
      </c>
    </row>
    <row r="16">
      <c r="A16" s="3" t="inlineStr">
        <is>
          <t>Debt Instrument [Line Items]</t>
        </is>
      </c>
    </row>
    <row r="17">
      <c r="A17" s="4" t="inlineStr">
        <is>
          <t>Proceeds from debt</t>
        </is>
      </c>
      <c r="E17" s="5" t="n">
        <v>300000</v>
      </c>
    </row>
    <row r="18">
      <c r="A18" s="4" t="inlineStr">
        <is>
          <t>Convertible Notes Payable [Member]</t>
        </is>
      </c>
    </row>
    <row r="19">
      <c r="A19" s="3" t="inlineStr">
        <is>
          <t>Debt Instrument [Line Items]</t>
        </is>
      </c>
    </row>
    <row r="20">
      <c r="A20" s="4" t="inlineStr">
        <is>
          <t>Proceeds from convertible note</t>
        </is>
      </c>
      <c r="C20" s="5" t="n">
        <v>4000000</v>
      </c>
      <c r="D20" s="5" t="n">
        <v>3500000</v>
      </c>
      <c r="G20" s="5" t="n">
        <v>2500000</v>
      </c>
    </row>
    <row r="21">
      <c r="A21" s="4" t="inlineStr">
        <is>
          <t>Interest rate</t>
        </is>
      </c>
      <c r="G21" s="4" t="inlineStr">
        <is>
          <t>The outstanding principal amount of the Notes bear
interest at the annual rate of 1.00%, compounded monthly. If any amount payable under the Notes are not paid when due, such overdue amount
shall bear interest of 3.00%.</t>
        </is>
      </c>
    </row>
    <row r="22">
      <c r="A22" s="4" t="inlineStr">
        <is>
          <t>Convertible Debt [Member]</t>
        </is>
      </c>
    </row>
    <row r="23">
      <c r="A23" s="3" t="inlineStr">
        <is>
          <t>Debt Instrument [Line Items]</t>
        </is>
      </c>
    </row>
    <row r="24">
      <c r="A24" s="4" t="inlineStr">
        <is>
          <t>Debt amount</t>
        </is>
      </c>
      <c r="L24" s="5" t="n">
        <v>10000000</v>
      </c>
    </row>
    <row r="25">
      <c r="A25" s="4" t="inlineStr">
        <is>
          <t>Converted debt</t>
        </is>
      </c>
      <c r="B25" s="5" t="n">
        <v>10000000</v>
      </c>
    </row>
    <row r="26">
      <c r="A26" s="4" t="inlineStr">
        <is>
          <t>Converted debt shares issued</t>
        </is>
      </c>
      <c r="B26" s="6" t="n">
        <v>13339510</v>
      </c>
    </row>
    <row r="27">
      <c r="A27" s="4" t="inlineStr">
        <is>
          <t>Accrued interest forgiven</t>
        </is>
      </c>
      <c r="B27" s="5" t="n">
        <v>105000</v>
      </c>
      <c r="F27" s="5" t="n">
        <v>105000</v>
      </c>
    </row>
    <row r="28">
      <c r="A28" s="4" t="inlineStr">
        <is>
          <t>Convertible Debt [Member] | Maximum [Member]</t>
        </is>
      </c>
    </row>
    <row r="29">
      <c r="A29" s="3" t="inlineStr">
        <is>
          <t>Debt Instrument [Line Items]</t>
        </is>
      </c>
    </row>
    <row r="30">
      <c r="A30" s="4" t="inlineStr">
        <is>
          <t>Debt amount</t>
        </is>
      </c>
      <c r="L30" s="5" t="n">
        <v>1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imple Agreement for Future Equity (Details Narrative) - USD ($)</t>
        </is>
      </c>
      <c r="B1" s="2" t="inlineStr">
        <is>
          <t>1 Months Ended</t>
        </is>
      </c>
    </row>
    <row r="2">
      <c r="B2" s="2" t="inlineStr">
        <is>
          <t>May 21, 2020</t>
        </is>
      </c>
      <c r="C2" s="2" t="inlineStr">
        <is>
          <t>Jul. 31, 2017</t>
        </is>
      </c>
      <c r="D2" s="2" t="inlineStr">
        <is>
          <t>Jul. 15, 2017</t>
        </is>
      </c>
    </row>
    <row r="3">
      <c r="A3" s="3" t="inlineStr">
        <is>
          <t>Equity [Abstract]</t>
        </is>
      </c>
    </row>
    <row r="4">
      <c r="A4" s="4" t="inlineStr">
        <is>
          <t>Discount rate</t>
        </is>
      </c>
      <c r="C4" s="4" t="inlineStr">
        <is>
          <t>80.00%</t>
        </is>
      </c>
    </row>
    <row r="5">
      <c r="A5" s="4" t="inlineStr">
        <is>
          <t>Original simple agreement for future equity one</t>
        </is>
      </c>
      <c r="D5" s="5" t="n">
        <v>200000</v>
      </c>
    </row>
    <row r="6">
      <c r="A6" s="4" t="inlineStr">
        <is>
          <t>Original simple agreement for future equity two</t>
        </is>
      </c>
      <c r="D6" s="5" t="n">
        <v>100000</v>
      </c>
    </row>
    <row r="7">
      <c r="A7" s="4" t="inlineStr">
        <is>
          <t>Aggregate fair value amount</t>
        </is>
      </c>
      <c r="B7" s="5" t="n">
        <v>200000</v>
      </c>
    </row>
    <row r="8">
      <c r="A8" s="4" t="inlineStr">
        <is>
          <t>Conversion of shares</t>
        </is>
      </c>
      <c r="B8" s="6" t="n">
        <v>4749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3" customWidth="1" min="2" max="2"/>
    <col width="14" customWidth="1" min="3" max="3"/>
    <col width="14" customWidth="1" min="4" max="4"/>
  </cols>
  <sheetData>
    <row r="1">
      <c r="A1" s="1" t="inlineStr">
        <is>
          <t>Preferred Stock (Details Narrative) - shares</t>
        </is>
      </c>
      <c r="B1" s="2" t="inlineStr">
        <is>
          <t>May 21, 2020</t>
        </is>
      </c>
      <c r="C1" s="2" t="inlineStr">
        <is>
          <t>Jul. 15, 2016</t>
        </is>
      </c>
      <c r="D1" s="2" t="inlineStr">
        <is>
          <t>Jan. 25, 2016</t>
        </is>
      </c>
    </row>
    <row r="2">
      <c r="A2" s="3" t="inlineStr">
        <is>
          <t>Class of Stock [Line Items]</t>
        </is>
      </c>
    </row>
    <row r="3">
      <c r="A3" s="4" t="inlineStr">
        <is>
          <t>Stock sold</t>
        </is>
      </c>
      <c r="D3" s="6" t="n">
        <v>497873</v>
      </c>
    </row>
    <row r="4">
      <c r="A4" s="4" t="inlineStr">
        <is>
          <t>Convertible Preferred Stock Series One [Member]</t>
        </is>
      </c>
    </row>
    <row r="5">
      <c r="A5" s="3" t="inlineStr">
        <is>
          <t>Class of Stock [Line Items]</t>
        </is>
      </c>
    </row>
    <row r="6">
      <c r="A6" s="4" t="inlineStr">
        <is>
          <t>Stock sold</t>
        </is>
      </c>
      <c r="C6" s="6" t="n">
        <v>2652072</v>
      </c>
    </row>
    <row r="7">
      <c r="A7" s="4" t="inlineStr">
        <is>
          <t>Stock cancelled</t>
        </is>
      </c>
      <c r="B7" s="6" t="n">
        <v>2652072</v>
      </c>
    </row>
    <row r="8">
      <c r="A8" s="4" t="inlineStr">
        <is>
          <t>Convertible Preferred Stock Series Onea [Member]</t>
        </is>
      </c>
    </row>
    <row r="9">
      <c r="A9" s="3" t="inlineStr">
        <is>
          <t>Class of Stock [Line Items]</t>
        </is>
      </c>
    </row>
    <row r="10">
      <c r="A10" s="4" t="inlineStr">
        <is>
          <t>Stock sold</t>
        </is>
      </c>
      <c r="C10" s="6" t="n">
        <v>1046147</v>
      </c>
    </row>
    <row r="11">
      <c r="A11" s="4" t="inlineStr">
        <is>
          <t>Stock cancelled</t>
        </is>
      </c>
      <c r="B11" s="6" t="n">
        <v>10461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14" customWidth="1" min="2" max="2"/>
    <col width="14" customWidth="1" min="3" max="3"/>
    <col width="13" customWidth="1" min="4" max="4"/>
  </cols>
  <sheetData>
    <row r="1">
      <c r="A1" s="1" t="inlineStr">
        <is>
          <t>Common Stock (Details Narrative) - USD ($)</t>
        </is>
      </c>
      <c r="B1" s="2" t="inlineStr">
        <is>
          <t>Feb. 28, 2018</t>
        </is>
      </c>
      <c r="C1" s="2" t="inlineStr">
        <is>
          <t>Jan. 25, 2016</t>
        </is>
      </c>
      <c r="D1" s="2" t="inlineStr">
        <is>
          <t>May 21, 2020</t>
        </is>
      </c>
    </row>
    <row r="2">
      <c r="A2" s="3" t="inlineStr">
        <is>
          <t>Common Stock</t>
        </is>
      </c>
    </row>
    <row r="3">
      <c r="A3" s="4" t="inlineStr">
        <is>
          <t>Stock shares sold</t>
        </is>
      </c>
      <c r="C3" s="6" t="n">
        <v>497873</v>
      </c>
    </row>
    <row r="4">
      <c r="A4" s="4" t="inlineStr">
        <is>
          <t>Stock sold</t>
        </is>
      </c>
      <c r="C4" s="5" t="n">
        <v>20000</v>
      </c>
    </row>
    <row r="5">
      <c r="A5" s="4" t="inlineStr">
        <is>
          <t>Purchase of treasury stock shares</t>
        </is>
      </c>
      <c r="B5" s="6" t="n">
        <v>414893</v>
      </c>
    </row>
    <row r="6">
      <c r="A6" s="4" t="inlineStr">
        <is>
          <t>Purchase of treasury stock</t>
        </is>
      </c>
      <c r="B6" s="5" t="n">
        <v>200000</v>
      </c>
    </row>
    <row r="7">
      <c r="A7" s="4" t="inlineStr">
        <is>
          <t>Common stock cancelled</t>
        </is>
      </c>
      <c r="D7" s="6" t="n">
        <v>252657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cols>
    <col width="80" customWidth="1" min="1" max="1"/>
    <col width="36" customWidth="1" min="2" max="2"/>
    <col width="37" customWidth="1" min="3" max="3"/>
    <col width="22" customWidth="1" min="4" max="4"/>
    <col width="24" customWidth="1" min="5" max="5"/>
    <col width="36" customWidth="1" min="6" max="6"/>
    <col width="53" customWidth="1" min="7" max="7"/>
    <col width="33" customWidth="1" min="8" max="8"/>
    <col width="27" customWidth="1" min="9" max="9"/>
    <col width="37" customWidth="1" min="10" max="10"/>
    <col width="29" customWidth="1" min="11" max="11"/>
    <col width="43" customWidth="1" min="12" max="12"/>
    <col width="51" customWidth="1" min="13" max="13"/>
    <col width="13" customWidth="1" min="14" max="14"/>
  </cols>
  <sheetData>
    <row r="1">
      <c r="A1" s="1" t="inlineStr">
        <is>
          <t>CONDENSED CONSOLIDATED STATEMENT OF MEMBER'S DEFICIT AND STOCKHOLDERS' EQUITY DEFICIT - USD ($)</t>
        </is>
      </c>
      <c r="B1" s="2" t="inlineStr">
        <is>
          <t>Preferred Stock Series One [Member]</t>
        </is>
      </c>
      <c r="C1" s="2" t="inlineStr">
        <is>
          <t>Preferred Stock Series Onea [Member]</t>
        </is>
      </c>
      <c r="D1" s="2" t="inlineStr">
        <is>
          <t>Common Stock [Member]</t>
        </is>
      </c>
      <c r="E1" s="2" t="inlineStr">
        <is>
          <t>Treasury Stock [Member]</t>
        </is>
      </c>
      <c r="F1" s="2" t="inlineStr">
        <is>
          <t>Additional Paid-in Capital [Member]</t>
        </is>
      </c>
      <c r="G1" s="2" t="inlineStr">
        <is>
          <t>Accumulated Other Comprehensive Income Loss [Member]</t>
        </is>
      </c>
      <c r="H1" s="2" t="inlineStr">
        <is>
          <t>Noncontrolling Interest [Member]</t>
        </is>
      </c>
      <c r="I1" s="2" t="inlineStr">
        <is>
          <t>Retained Earnings [Member]</t>
        </is>
      </c>
      <c r="J1" s="2" t="inlineStr">
        <is>
          <t>AOCI Attributable to Parent [Member]</t>
        </is>
      </c>
      <c r="K1" s="2" t="inlineStr">
        <is>
          <t>Membership Interest [Member]</t>
        </is>
      </c>
      <c r="L1" s="2" t="inlineStr">
        <is>
          <t>Carrier E Q L L C Members Deficit [Member]</t>
        </is>
      </c>
      <c r="M1" s="2" t="inlineStr">
        <is>
          <t>Carrier E Q L L C Noncontrolling Interest [Member]</t>
        </is>
      </c>
      <c r="N1" s="2" t="inlineStr">
        <is>
          <t>Total</t>
        </is>
      </c>
    </row>
    <row r="2">
      <c r="A2" s="4" t="inlineStr">
        <is>
          <t>Beginning balance, value at Sep. 30, 2019</t>
        </is>
      </c>
      <c r="B2" s="5" t="n">
        <v>27</v>
      </c>
      <c r="C2" s="5" t="n">
        <v>11</v>
      </c>
      <c r="D2" s="5" t="n">
        <v>78</v>
      </c>
      <c r="E2" s="5" t="n">
        <v>-240005</v>
      </c>
      <c r="F2" s="5" t="n">
        <v>2014658</v>
      </c>
      <c r="G2" s="5" t="n">
        <v>110363</v>
      </c>
      <c r="H2" s="5" t="n">
        <v>-252</v>
      </c>
      <c r="I2" s="5" t="n">
        <v>-21025864</v>
      </c>
      <c r="J2" s="4" t="inlineStr">
        <is>
          <t xml:space="preserve"> </t>
        </is>
      </c>
      <c r="K2" s="4" t="inlineStr">
        <is>
          <t xml:space="preserve"> </t>
        </is>
      </c>
      <c r="L2" s="4" t="inlineStr">
        <is>
          <t xml:space="preserve"> </t>
        </is>
      </c>
      <c r="M2" s="4" t="inlineStr">
        <is>
          <t xml:space="preserve"> </t>
        </is>
      </c>
      <c r="N2" s="5" t="n">
        <v>-19140984</v>
      </c>
    </row>
    <row r="3">
      <c r="A3" s="4" t="inlineStr">
        <is>
          <t>Beginning balance shares at Sep. 30, 2019</t>
        </is>
      </c>
      <c r="B3" s="6" t="n">
        <v>2652072</v>
      </c>
      <c r="C3" s="6" t="n">
        <v>1046147</v>
      </c>
      <c r="D3" s="6" t="n">
        <v>6813928</v>
      </c>
      <c r="E3" s="6" t="n">
        <v>914893</v>
      </c>
    </row>
    <row r="4">
      <c r="A4" s="4" t="inlineStr">
        <is>
          <t>Convertible notes converted into common stock</t>
        </is>
      </c>
      <c r="B4" s="4" t="inlineStr">
        <is>
          <t xml:space="preserve"> </t>
        </is>
      </c>
      <c r="C4" s="4" t="inlineStr">
        <is>
          <t xml:space="preserve"> </t>
        </is>
      </c>
      <c r="D4" s="5" t="n">
        <v>133</v>
      </c>
      <c r="E4" s="4" t="inlineStr">
        <is>
          <t xml:space="preserve"> </t>
        </is>
      </c>
      <c r="F4" s="6" t="n">
        <v>999986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000000</v>
      </c>
    </row>
    <row r="5">
      <c r="A5" s="4" t="inlineStr">
        <is>
          <t>Convertible notes converted into common stock shares</t>
        </is>
      </c>
      <c r="D5" s="6" t="n">
        <v>13339510</v>
      </c>
    </row>
    <row r="6">
      <c r="A6" s="4" t="inlineStr">
        <is>
          <t>Conversion of Preferred One and Preferred One A shares to common stock</t>
        </is>
      </c>
      <c r="B6" s="5" t="n">
        <v>-27</v>
      </c>
      <c r="C6" s="5" t="n">
        <v>-11</v>
      </c>
      <c r="D6" s="5" t="n">
        <v>3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nversion of Preferred One and Preferred One A shares to common stock shares</t>
        </is>
      </c>
      <c r="B7" s="6" t="n">
        <v>-2652072</v>
      </c>
      <c r="C7" s="6" t="n">
        <v>-1046147</v>
      </c>
      <c r="D7" s="6" t="n">
        <v>3698219</v>
      </c>
    </row>
    <row r="8">
      <c r="A8" s="4" t="inlineStr">
        <is>
          <t>Cancellation of common stock previously outstanding</t>
        </is>
      </c>
      <c r="B8" s="4" t="inlineStr">
        <is>
          <t xml:space="preserve"> </t>
        </is>
      </c>
      <c r="C8" s="4" t="inlineStr">
        <is>
          <t xml:space="preserve"> </t>
        </is>
      </c>
      <c r="D8" s="5" t="n">
        <v>-80</v>
      </c>
      <c r="E8" s="4" t="inlineStr">
        <is>
          <t xml:space="preserve"> </t>
        </is>
      </c>
      <c r="F8" s="6" t="n">
        <v>8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ancellation of common stock previously outstanding shares</t>
        </is>
      </c>
      <c r="D9" s="6" t="n">
        <v>-8003706</v>
      </c>
    </row>
    <row r="10">
      <c r="A10" s="4" t="inlineStr">
        <is>
          <t>Simple Agreements for Future Equity converted into common stock</t>
        </is>
      </c>
      <c r="B10" s="4" t="inlineStr">
        <is>
          <t xml:space="preserve"> </t>
        </is>
      </c>
      <c r="C10" s="4" t="inlineStr">
        <is>
          <t xml:space="preserve"> </t>
        </is>
      </c>
      <c r="D10" s="5" t="n">
        <v>5</v>
      </c>
      <c r="E10" s="4" t="inlineStr">
        <is>
          <t xml:space="preserve"> </t>
        </is>
      </c>
      <c r="F10" s="6" t="n">
        <v>23989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239899</v>
      </c>
    </row>
    <row r="11">
      <c r="A11" s="4" t="inlineStr">
        <is>
          <t>Simple Agreements for Future Equity converted into common stock shares</t>
        </is>
      </c>
      <c r="D11" s="6" t="n">
        <v>474996</v>
      </c>
    </row>
    <row r="12">
      <c r="A12" s="4" t="inlineStr">
        <is>
          <t>Stock compensation related to accelerated vesting options</t>
        </is>
      </c>
      <c r="B12" s="4" t="inlineStr">
        <is>
          <t xml:space="preserve"> </t>
        </is>
      </c>
      <c r="C12" s="4" t="inlineStr">
        <is>
          <t xml:space="preserve"> </t>
        </is>
      </c>
      <c r="D12" s="4" t="inlineStr">
        <is>
          <t xml:space="preserve"> </t>
        </is>
      </c>
      <c r="E12" s="4" t="inlineStr">
        <is>
          <t xml:space="preserve"> </t>
        </is>
      </c>
      <c r="F12" s="6" t="n">
        <v>114979</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114979</v>
      </c>
    </row>
    <row r="13">
      <c r="A13" s="4" t="inlineStr">
        <is>
          <t>Capital contributions - Via Varej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5821004</v>
      </c>
      <c r="M13" s="4" t="inlineStr">
        <is>
          <t xml:space="preserve"> </t>
        </is>
      </c>
      <c r="N13" s="6" t="n">
        <v>5821004</v>
      </c>
    </row>
    <row r="14">
      <c r="A14" s="4" t="inlineStr">
        <is>
          <t>Stock based compensation</t>
        </is>
      </c>
      <c r="B14" s="4" t="inlineStr">
        <is>
          <t xml:space="preserve"> </t>
        </is>
      </c>
      <c r="C14" s="4" t="inlineStr">
        <is>
          <t xml:space="preserve"> </t>
        </is>
      </c>
      <c r="D14" s="4" t="inlineStr">
        <is>
          <t xml:space="preserve"> </t>
        </is>
      </c>
      <c r="E14" s="4" t="inlineStr">
        <is>
          <t xml:space="preserve"> </t>
        </is>
      </c>
      <c r="F14" s="6" t="n">
        <v>210603</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10603</v>
      </c>
    </row>
    <row r="15">
      <c r="A15" s="4" t="inlineStr">
        <is>
          <t>Options exercised</t>
        </is>
      </c>
      <c r="B15" s="4" t="inlineStr">
        <is>
          <t xml:space="preserve"> </t>
        </is>
      </c>
      <c r="C15" s="4" t="inlineStr">
        <is>
          <t xml:space="preserve"> </t>
        </is>
      </c>
      <c r="D15" s="5" t="n">
        <v>9</v>
      </c>
      <c r="E15" s="4" t="inlineStr">
        <is>
          <t xml:space="preserve"> </t>
        </is>
      </c>
      <c r="F15" s="6" t="n">
        <v>188371</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88380</v>
      </c>
    </row>
    <row r="16">
      <c r="A16" s="4" t="inlineStr">
        <is>
          <t>Options exercised shares</t>
        </is>
      </c>
      <c r="D16" s="6" t="n">
        <v>939141</v>
      </c>
    </row>
    <row r="17">
      <c r="A17" s="4" t="inlineStr">
        <is>
          <t>Retirement of treasury stock</t>
        </is>
      </c>
      <c r="B17" s="4" t="inlineStr">
        <is>
          <t xml:space="preserve"> </t>
        </is>
      </c>
      <c r="C17" s="4" t="inlineStr">
        <is>
          <t xml:space="preserve"> </t>
        </is>
      </c>
      <c r="D17" s="4" t="inlineStr">
        <is>
          <t xml:space="preserve"> </t>
        </is>
      </c>
      <c r="E17" s="5" t="n">
        <v>240005</v>
      </c>
      <c r="F17" s="6" t="n">
        <v>-240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tirement of treasury stock shares</t>
        </is>
      </c>
      <c r="E18" s="6" t="n">
        <v>-914893</v>
      </c>
    </row>
    <row r="19">
      <c r="A19" s="4" t="inlineStr">
        <is>
          <t>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61</v>
      </c>
      <c r="I19" s="4" t="inlineStr">
        <is>
          <t xml:space="preserve"> </t>
        </is>
      </c>
      <c r="J19" s="4" t="inlineStr">
        <is>
          <t xml:space="preserve"> </t>
        </is>
      </c>
      <c r="K19" s="4" t="inlineStr">
        <is>
          <t xml:space="preserve"> </t>
        </is>
      </c>
      <c r="L19" s="4" t="inlineStr">
        <is>
          <t xml:space="preserve"> </t>
        </is>
      </c>
      <c r="M19" s="6" t="n">
        <v>-322</v>
      </c>
      <c r="N19" s="6" t="n">
        <v>-783</v>
      </c>
    </row>
    <row r="20">
      <c r="A20" s="4" t="inlineStr">
        <is>
          <t>Issuance of common stock to Option Stockholders</t>
        </is>
      </c>
      <c r="B20" s="4" t="inlineStr">
        <is>
          <t xml:space="preserve"> </t>
        </is>
      </c>
      <c r="C20" s="4" t="inlineStr">
        <is>
          <t xml:space="preserve"> </t>
        </is>
      </c>
      <c r="D20" s="5" t="n">
        <v>80</v>
      </c>
      <c r="E20" s="4" t="inlineStr">
        <is>
          <t xml:space="preserve"> </t>
        </is>
      </c>
      <c r="F20" s="6" t="n">
        <v>-8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common stock to Option Stockholders shares</t>
        </is>
      </c>
      <c r="D21" s="6" t="n">
        <v>8003706</v>
      </c>
    </row>
    <row r="22">
      <c r="A22" s="4" t="inlineStr">
        <is>
          <t>Issuance of common stock to Option Holders due to cancellation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331255</v>
      </c>
      <c r="M22" s="4" t="inlineStr">
        <is>
          <t xml:space="preserve"> </t>
        </is>
      </c>
      <c r="N22" s="6" t="n">
        <v>3331255</v>
      </c>
    </row>
    <row r="23">
      <c r="A23" s="4" t="inlineStr">
        <is>
          <t>Payment to Option Holders due to cancellation of stock options</t>
        </is>
      </c>
      <c r="B23" s="4" t="inlineStr">
        <is>
          <t xml:space="preserve"> </t>
        </is>
      </c>
      <c r="C23" s="4" t="inlineStr">
        <is>
          <t xml:space="preserve"> </t>
        </is>
      </c>
      <c r="D23" s="4" t="inlineStr">
        <is>
          <t xml:space="preserve"> </t>
        </is>
      </c>
      <c r="E23" s="4" t="inlineStr">
        <is>
          <t xml:space="preserve"> </t>
        </is>
      </c>
      <c r="F23" s="6" t="n">
        <v>-238719</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238719</v>
      </c>
    </row>
    <row r="24">
      <c r="A24" s="4" t="inlineStr">
        <is>
          <t>Purchase of membership units - Carrier EQ, LLC</t>
        </is>
      </c>
      <c r="B24" s="4" t="inlineStr">
        <is>
          <t xml:space="preserve"> </t>
        </is>
      </c>
      <c r="C24" s="4" t="inlineStr">
        <is>
          <t xml:space="preserve"> </t>
        </is>
      </c>
      <c r="D24" s="5" t="n">
        <v>-263</v>
      </c>
      <c r="E24" s="4" t="inlineStr">
        <is>
          <t xml:space="preserve"> </t>
        </is>
      </c>
      <c r="F24" s="6" t="n">
        <v>-12289648</v>
      </c>
      <c r="G24" s="6" t="n">
        <v>-1108632</v>
      </c>
      <c r="H24" s="6" t="n">
        <v>713</v>
      </c>
      <c r="I24" s="6" t="n">
        <v>31670235</v>
      </c>
      <c r="J24" s="6" t="n">
        <v>1108632</v>
      </c>
      <c r="K24" s="6" t="n">
        <v>1277635</v>
      </c>
      <c r="L24" s="6" t="n">
        <v>-19380324</v>
      </c>
      <c r="M24" s="6" t="n">
        <v>-713</v>
      </c>
      <c r="N24" s="4" t="inlineStr">
        <is>
          <t xml:space="preserve"> </t>
        </is>
      </c>
    </row>
    <row r="25">
      <c r="A25" s="4" t="inlineStr">
        <is>
          <t>Purchase of membership units - Carrier EQ, LLC shares</t>
        </is>
      </c>
      <c r="D25" s="6" t="n">
        <v>-25265794</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0644371</v>
      </c>
      <c r="J26" s="4" t="inlineStr">
        <is>
          <t xml:space="preserve"> </t>
        </is>
      </c>
      <c r="K26" s="4" t="inlineStr">
        <is>
          <t xml:space="preserve"> </t>
        </is>
      </c>
      <c r="L26" s="6" t="n">
        <v>-10671839</v>
      </c>
      <c r="M26" s="4" t="inlineStr">
        <is>
          <t xml:space="preserve"> </t>
        </is>
      </c>
      <c r="N26" s="6" t="n">
        <v>-21316210</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6" t="n">
        <v>998269</v>
      </c>
      <c r="H27" s="4" t="inlineStr">
        <is>
          <t xml:space="preserve"> </t>
        </is>
      </c>
      <c r="I27" s="4" t="inlineStr">
        <is>
          <t xml:space="preserve"> </t>
        </is>
      </c>
      <c r="J27" s="6" t="n">
        <v>463750</v>
      </c>
      <c r="K27" s="4" t="inlineStr">
        <is>
          <t xml:space="preserve"> </t>
        </is>
      </c>
      <c r="L27" s="4" t="inlineStr">
        <is>
          <t xml:space="preserve"> </t>
        </is>
      </c>
      <c r="M27" s="4" t="inlineStr">
        <is>
          <t xml:space="preserve"> </t>
        </is>
      </c>
      <c r="N27" s="6" t="n">
        <v>1462019</v>
      </c>
    </row>
    <row r="28">
      <c r="A28" s="4" t="inlineStr">
        <is>
          <t>Balance at September 30, 2020 (as restated) at Sep. 30, 2020</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572382</v>
      </c>
      <c r="K28" s="6" t="n">
        <v>1277635</v>
      </c>
      <c r="L28" s="6" t="n">
        <v>-20899904</v>
      </c>
      <c r="M28" s="6" t="n">
        <v>-1035</v>
      </c>
      <c r="N28" s="6" t="n">
        <v>-19328557</v>
      </c>
    </row>
    <row r="29">
      <c r="A29" s="4" t="inlineStr">
        <is>
          <t>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35</v>
      </c>
      <c r="N29" s="6" t="n">
        <v>1035</v>
      </c>
    </row>
    <row r="30">
      <c r="A30" s="4" t="inlineStr">
        <is>
          <t>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4853672</v>
      </c>
      <c r="M30" s="4" t="inlineStr">
        <is>
          <t xml:space="preserve"> </t>
        </is>
      </c>
      <c r="N30" s="6" t="n">
        <v>4853672</v>
      </c>
    </row>
    <row r="31">
      <c r="A31" s="4" t="inlineStr">
        <is>
          <t>Gain from deconsolidation of subsidy</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97297</v>
      </c>
      <c r="K31" s="4" t="inlineStr">
        <is>
          <t xml:space="preserve"> </t>
        </is>
      </c>
      <c r="L31" s="6" t="n">
        <v>21204301</v>
      </c>
      <c r="M31" s="4" t="inlineStr">
        <is>
          <t xml:space="preserve"> </t>
        </is>
      </c>
      <c r="N31" s="6" t="n">
        <v>21204301</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9560773</v>
      </c>
      <c r="M32" s="4" t="inlineStr">
        <is>
          <t xml:space="preserve"> </t>
        </is>
      </c>
      <c r="N32" s="6" t="n">
        <v>-9560773</v>
      </c>
    </row>
    <row r="33">
      <c r="A33" s="4" t="inlineStr">
        <is>
          <t>Foreign currency transl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75085</v>
      </c>
      <c r="K33" s="4" t="inlineStr">
        <is>
          <t xml:space="preserve"> </t>
        </is>
      </c>
      <c r="L33" s="4" t="inlineStr">
        <is>
          <t xml:space="preserve"> </t>
        </is>
      </c>
      <c r="M33" s="4" t="inlineStr">
        <is>
          <t xml:space="preserve"> </t>
        </is>
      </c>
      <c r="N33" s="6" t="n">
        <v>-875085</v>
      </c>
    </row>
    <row r="34">
      <c r="A34" s="4" t="inlineStr">
        <is>
          <t>Balance at September 30, 2020 (as restated) at Sep.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277635</v>
      </c>
      <c r="L34" s="5" t="n">
        <v>-4402704</v>
      </c>
      <c r="M34" s="4" t="inlineStr">
        <is>
          <t xml:space="preserve"> </t>
        </is>
      </c>
      <c r="N34" s="5" t="n">
        <v>-4402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6" customWidth="1" min="2" max="2"/>
  </cols>
  <sheetData>
    <row r="1">
      <c r="A1" s="1" t="inlineStr">
        <is>
          <t>Stock Based Compensation (Details)</t>
        </is>
      </c>
      <c r="B1" s="2" t="inlineStr">
        <is>
          <t>12 Months Ended</t>
        </is>
      </c>
    </row>
    <row r="2">
      <c r="B2" s="2" t="inlineStr">
        <is>
          <t>Sep. 30, 2020$ / shares</t>
        </is>
      </c>
    </row>
    <row r="3">
      <c r="A3" s="4" t="inlineStr">
        <is>
          <t>Minimum [Member]</t>
        </is>
      </c>
    </row>
    <row r="4">
      <c r="A4" s="3" t="inlineStr">
        <is>
          <t>Share-based Compensation Arrangement by Share-based Payment Award [Line Items]</t>
        </is>
      </c>
    </row>
    <row r="5">
      <c r="A5" s="4" t="inlineStr">
        <is>
          <t>Price of Common Stock</t>
        </is>
      </c>
      <c r="B5" s="7" t="n">
        <v>0.25</v>
      </c>
    </row>
    <row r="6">
      <c r="A6" s="4" t="inlineStr">
        <is>
          <t>Volatility</t>
        </is>
      </c>
      <c r="B6" s="4" t="inlineStr">
        <is>
          <t>60.00%</t>
        </is>
      </c>
    </row>
    <row r="7">
      <c r="A7" s="4" t="inlineStr">
        <is>
          <t>Expected term (in years)</t>
        </is>
      </c>
      <c r="B7" s="4" t="inlineStr">
        <is>
          <t>0 years</t>
        </is>
      </c>
    </row>
    <row r="8">
      <c r="A8" s="4" t="inlineStr">
        <is>
          <t>Risk free interest rate</t>
        </is>
      </c>
      <c r="B8" s="4" t="inlineStr">
        <is>
          <t>1.39%</t>
        </is>
      </c>
    </row>
    <row r="9">
      <c r="A9" s="4" t="inlineStr">
        <is>
          <t>Maximum [Member]</t>
        </is>
      </c>
    </row>
    <row r="10">
      <c r="A10" s="3" t="inlineStr">
        <is>
          <t>Share-based Compensation Arrangement by Share-based Payment Award [Line Items]</t>
        </is>
      </c>
    </row>
    <row r="11">
      <c r="A11" s="4" t="inlineStr">
        <is>
          <t>Price of Common Stock</t>
        </is>
      </c>
      <c r="B11" s="7" t="n">
        <v>0.29</v>
      </c>
    </row>
    <row r="12">
      <c r="A12" s="4" t="inlineStr">
        <is>
          <t>Volatility</t>
        </is>
      </c>
      <c r="B12" s="4" t="inlineStr">
        <is>
          <t>72.00%</t>
        </is>
      </c>
    </row>
    <row r="13">
      <c r="A13" s="4" t="inlineStr">
        <is>
          <t>Expected term (in years)</t>
        </is>
      </c>
      <c r="B13" s="4" t="inlineStr">
        <is>
          <t>6 years 10 months 24 days</t>
        </is>
      </c>
    </row>
    <row r="14">
      <c r="A14" s="4" t="inlineStr">
        <is>
          <t>Risk free interest rate</t>
        </is>
      </c>
      <c r="B14" s="4" t="inlineStr">
        <is>
          <t>1.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Stock Based Compensation (Details Narrative) - USD ($)</t>
        </is>
      </c>
      <c r="B1" s="2" t="inlineStr">
        <is>
          <t>May 21, 2020</t>
        </is>
      </c>
      <c r="C1" s="2" t="inlineStr">
        <is>
          <t>Feb. 26, 2020</t>
        </is>
      </c>
      <c r="D1" s="2" t="inlineStr">
        <is>
          <t>Feb. 06, 2020</t>
        </is>
      </c>
      <c r="E1" s="2" t="inlineStr">
        <is>
          <t>Feb. 03, 2020</t>
        </is>
      </c>
      <c r="F1" s="2" t="inlineStr">
        <is>
          <t>May 21, 2020</t>
        </is>
      </c>
      <c r="G1" s="2" t="inlineStr">
        <is>
          <t>Sep. 30, 2021</t>
        </is>
      </c>
      <c r="H1" s="2" t="inlineStr">
        <is>
          <t>Sep. 30, 2020</t>
        </is>
      </c>
      <c r="I1" s="2" t="inlineStr">
        <is>
          <t>Sep. 30, 2019</t>
        </is>
      </c>
    </row>
    <row r="2">
      <c r="A2" s="3" t="inlineStr">
        <is>
          <t>Share-based Compensation Arrangement by Share-based Payment Award [Line Items]</t>
        </is>
      </c>
    </row>
    <row r="3">
      <c r="A3" s="4" t="inlineStr">
        <is>
          <t>Common stock authorized under plan</t>
        </is>
      </c>
      <c r="E3" s="6" t="n">
        <v>2676126</v>
      </c>
      <c r="I3" s="6" t="n">
        <v>2834837</v>
      </c>
    </row>
    <row r="4">
      <c r="A4" s="4" t="inlineStr">
        <is>
          <t>Accelerated vested shares</t>
        </is>
      </c>
      <c r="C4" s="6" t="n">
        <v>277564</v>
      </c>
      <c r="D4" s="6" t="n">
        <v>149564</v>
      </c>
      <c r="E4" s="6" t="n">
        <v>751849</v>
      </c>
    </row>
    <row r="5">
      <c r="A5" s="4" t="inlineStr">
        <is>
          <t>Fair value of stock</t>
        </is>
      </c>
      <c r="I5" s="7" t="n">
        <v>0.29</v>
      </c>
    </row>
    <row r="6">
      <c r="A6" s="4" t="inlineStr">
        <is>
          <t>Share-based Payment Arrangement, Nonvested Award, Option, Cost Not yet Recognized, Amount</t>
        </is>
      </c>
      <c r="B6" s="5" t="n">
        <v>100000</v>
      </c>
      <c r="F6" s="5" t="n">
        <v>100000</v>
      </c>
    </row>
    <row r="7">
      <c r="A7" s="4" t="inlineStr">
        <is>
          <t>[custom:LumpSumPaymentCancellationOfOptions]</t>
        </is>
      </c>
      <c r="B7" s="6" t="n">
        <v>3300000</v>
      </c>
    </row>
    <row r="8">
      <c r="A8" s="4" t="inlineStr">
        <is>
          <t>[custom:OriginalFairValueOfStockOptions]</t>
        </is>
      </c>
      <c r="F8" s="5" t="n">
        <v>200000</v>
      </c>
    </row>
    <row r="9">
      <c r="A9" s="4" t="inlineStr">
        <is>
          <t>[custom:AdditionalStockBasedCompensationDueToCancellationOfStockOptions]</t>
        </is>
      </c>
      <c r="B9" s="5" t="n">
        <v>3100000</v>
      </c>
      <c r="G9" s="4" t="inlineStr">
        <is>
          <t xml:space="preserve"> </t>
        </is>
      </c>
      <c r="H9" s="5" t="n">
        <v>3092536</v>
      </c>
    </row>
    <row r="10">
      <c r="A10" s="4" t="inlineStr">
        <is>
          <t>Outstanding</t>
        </is>
      </c>
      <c r="G10" s="6" t="n">
        <v>0</v>
      </c>
      <c r="H10" s="6" t="n">
        <v>0</v>
      </c>
    </row>
    <row r="11">
      <c r="A11" s="4" t="inlineStr">
        <is>
          <t>Issued</t>
        </is>
      </c>
      <c r="G11" s="6" t="n">
        <v>0</v>
      </c>
      <c r="H11" s="6" t="n">
        <v>0</v>
      </c>
    </row>
    <row r="12">
      <c r="A12" s="4" t="inlineStr">
        <is>
          <t>Share-based Payment Arrangement, Noncash Expense</t>
        </is>
      </c>
      <c r="G12" s="4" t="inlineStr">
        <is>
          <t xml:space="preserve"> </t>
        </is>
      </c>
      <c r="H12" s="5" t="n">
        <v>325582</v>
      </c>
    </row>
    <row r="13">
      <c r="A13" s="4" t="inlineStr">
        <is>
          <t>Equity Option [Member]</t>
        </is>
      </c>
    </row>
    <row r="14">
      <c r="A14" s="3" t="inlineStr">
        <is>
          <t>Share-based Compensation Arrangement by Share-based Payment Award [Line Items]</t>
        </is>
      </c>
    </row>
    <row r="15">
      <c r="A15" s="4" t="inlineStr">
        <is>
          <t>Share-based Payment Arrangement, Noncash Expense</t>
        </is>
      </c>
      <c r="G15" s="6" t="n">
        <v>0</v>
      </c>
      <c r="H15" s="6" t="n">
        <v>3400000</v>
      </c>
    </row>
    <row r="16">
      <c r="A16" s="4" t="inlineStr">
        <is>
          <t>Phantom Share Units (PSUs) [Member]</t>
        </is>
      </c>
    </row>
    <row r="17">
      <c r="A17" s="3" t="inlineStr">
        <is>
          <t>Share-based Compensation Arrangement by Share-based Payment Award [Line Items]</t>
        </is>
      </c>
    </row>
    <row r="18">
      <c r="A18" s="4" t="inlineStr">
        <is>
          <t>Share-based Payment Arrangement, Noncash Expense</t>
        </is>
      </c>
      <c r="G18" s="5" t="n">
        <v>0</v>
      </c>
      <c r="H18"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Concentrations (Details Narrative)</t>
        </is>
      </c>
      <c r="B1" s="2" t="inlineStr">
        <is>
          <t>12 Months Ended</t>
        </is>
      </c>
    </row>
    <row r="2">
      <c r="B2" s="2" t="inlineStr">
        <is>
          <t>Sep. 30, 2021</t>
        </is>
      </c>
      <c r="C2" s="2" t="inlineStr">
        <is>
          <t>Sep. 30, 2020</t>
        </is>
      </c>
    </row>
    <row r="3">
      <c r="A3" s="4" t="inlineStr">
        <is>
          <t>Liabilities, Total [Member]</t>
        </is>
      </c>
    </row>
    <row r="4">
      <c r="A4" s="3" t="inlineStr">
        <is>
          <t>Concentration Risk [Line Items]</t>
        </is>
      </c>
    </row>
    <row r="5">
      <c r="A5" s="4" t="inlineStr">
        <is>
          <t>Percentage</t>
        </is>
      </c>
      <c r="B5" s="4" t="inlineStr">
        <is>
          <t>0.00%</t>
        </is>
      </c>
      <c r="C5" s="4" t="inlineStr">
        <is>
          <t>83.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Sep. 30, 2021</t>
        </is>
      </c>
      <c r="C2" s="2" t="inlineStr">
        <is>
          <t>Sep. 30, 2020</t>
        </is>
      </c>
    </row>
    <row r="3">
      <c r="A3" s="3" t="inlineStr">
        <is>
          <t>Components of total lease cost:</t>
        </is>
      </c>
    </row>
    <row r="4">
      <c r="A4" s="4" t="inlineStr">
        <is>
          <t>Operating lease expense</t>
        </is>
      </c>
      <c r="B4" s="5" t="n">
        <v>294133</v>
      </c>
      <c r="C4" s="5" t="n">
        <v>672460</v>
      </c>
    </row>
    <row r="5">
      <c r="A5" s="4" t="inlineStr">
        <is>
          <t>Total lease cost</t>
        </is>
      </c>
      <c r="B5" s="5" t="n">
        <v>294133</v>
      </c>
      <c r="C5" s="5" t="n">
        <v>67246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ommitments and Contingencies (Details 1) - USD ($)</t>
        </is>
      </c>
      <c r="B1" s="2" t="inlineStr">
        <is>
          <t>Sep. 30, 2021</t>
        </is>
      </c>
      <c r="C1" s="2" t="inlineStr">
        <is>
          <t>Sep. 30, 2020</t>
        </is>
      </c>
      <c r="D1" s="2" t="inlineStr">
        <is>
          <t>Sep. 30, 2019</t>
        </is>
      </c>
    </row>
    <row r="2">
      <c r="A2" s="3" t="inlineStr">
        <is>
          <t>Commitments and Contingencies Disclosure [Abstract]</t>
        </is>
      </c>
    </row>
    <row r="3">
      <c r="A3" s="4" t="inlineStr">
        <is>
          <t>Operating lease right of use assets</t>
        </is>
      </c>
      <c r="B3" s="5" t="n">
        <v>1585543</v>
      </c>
      <c r="C3" s="5" t="n">
        <v>1979658</v>
      </c>
      <c r="D3" s="5" t="n">
        <v>2300000</v>
      </c>
    </row>
    <row r="4">
      <c r="A4" s="4" t="inlineStr">
        <is>
          <t>Lease liability, current portion</t>
        </is>
      </c>
      <c r="B4" s="6" t="n">
        <v>217539</v>
      </c>
      <c r="C4" s="5" t="n">
        <v>393468</v>
      </c>
    </row>
    <row r="5">
      <c r="A5" s="4" t="inlineStr">
        <is>
          <t>Operating lease liability, net of current portion</t>
        </is>
      </c>
      <c r="B5" s="6" t="n">
        <v>1548075</v>
      </c>
    </row>
    <row r="6">
      <c r="A6" s="4" t="inlineStr">
        <is>
          <t>Total lease liability</t>
        </is>
      </c>
      <c r="B6" s="5" t="n">
        <v>1765614</v>
      </c>
      <c r="D6" s="5" t="n">
        <v>2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4" customWidth="1" min="2" max="2"/>
  </cols>
  <sheetData>
    <row r="1">
      <c r="A1" s="1" t="inlineStr">
        <is>
          <t>Commitments and Contingencies (Details 2)</t>
        </is>
      </c>
      <c r="B1" s="2" t="inlineStr">
        <is>
          <t>Sep. 30, 2021</t>
        </is>
      </c>
    </row>
    <row r="2">
      <c r="A2" s="3" t="inlineStr">
        <is>
          <t>Commitments and Contingencies Disclosure [Abstract]</t>
        </is>
      </c>
    </row>
    <row r="3">
      <c r="A3" s="4" t="inlineStr">
        <is>
          <t>Weighted average remaining lease term (in years) - operating leases</t>
        </is>
      </c>
      <c r="B3" s="4" t="inlineStr">
        <is>
          <t>6 years 4 months 6 days</t>
        </is>
      </c>
    </row>
    <row r="4">
      <c r="A4" s="4" t="inlineStr">
        <is>
          <t>Weighted average discount rate - operating leases</t>
        </is>
      </c>
      <c r="B4" s="4" t="inlineStr">
        <is>
          <t>7.5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 3)</t>
        </is>
      </c>
      <c r="B1" s="2" t="inlineStr">
        <is>
          <t>Sep. 30, 2021USD ($)</t>
        </is>
      </c>
    </row>
    <row r="2">
      <c r="A2" s="3" t="inlineStr">
        <is>
          <t>Commitments and Contingencies Disclosure [Abstract]</t>
        </is>
      </c>
    </row>
    <row r="3">
      <c r="A3" s="4" t="inlineStr">
        <is>
          <t>Remaining 2021</t>
        </is>
      </c>
      <c r="B3" s="5" t="n">
        <v>80366</v>
      </c>
    </row>
    <row r="4">
      <c r="A4" s="4" t="inlineStr">
        <is>
          <t>2022</t>
        </is>
      </c>
      <c r="B4" s="6" t="n">
        <v>326453</v>
      </c>
    </row>
    <row r="5">
      <c r="A5" s="4" t="inlineStr">
        <is>
          <t>2023</t>
        </is>
      </c>
      <c r="B5" s="6" t="n">
        <v>333104</v>
      </c>
    </row>
    <row r="6">
      <c r="A6" s="4" t="inlineStr">
        <is>
          <t>2024</t>
        </is>
      </c>
      <c r="B6" s="6" t="n">
        <v>339755</v>
      </c>
    </row>
    <row r="7">
      <c r="A7" s="4" t="inlineStr">
        <is>
          <t>2025</t>
        </is>
      </c>
      <c r="B7" s="6" t="n">
        <v>346406</v>
      </c>
    </row>
    <row r="8">
      <c r="A8" s="4" t="inlineStr">
        <is>
          <t>2026</t>
        </is>
      </c>
      <c r="B8" s="6" t="n">
        <v>353055</v>
      </c>
    </row>
    <row r="9">
      <c r="A9" s="4" t="inlineStr">
        <is>
          <t>2027</t>
        </is>
      </c>
      <c r="B9" s="6" t="n">
        <v>359714</v>
      </c>
    </row>
    <row r="10">
      <c r="A10" s="4" t="inlineStr">
        <is>
          <t>2028</t>
        </is>
      </c>
      <c r="B10" s="6" t="n">
        <v>152420</v>
      </c>
    </row>
    <row r="11">
      <c r="A11" s="4" t="inlineStr">
        <is>
          <t>Total Minimum Lease Payments</t>
        </is>
      </c>
      <c r="B11" s="6" t="n">
        <v>2210907</v>
      </c>
    </row>
    <row r="12">
      <c r="A12" s="4" t="inlineStr">
        <is>
          <t>Less effects of discounting</t>
        </is>
      </c>
      <c r="B12" s="6" t="n">
        <v>-525659</v>
      </c>
    </row>
    <row r="13">
      <c r="A13" s="4" t="inlineStr">
        <is>
          <t>Present value of future minimum lease payments</t>
        </is>
      </c>
      <c r="B13" s="5" t="n">
        <v>17656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 width="14" customWidth="1" min="5" max="5"/>
  </cols>
  <sheetData>
    <row r="1">
      <c r="A1" s="1" t="inlineStr">
        <is>
          <t>Commitments and Contingencies (Details Narrative) - USD ($)</t>
        </is>
      </c>
      <c r="B1" s="2" t="inlineStr">
        <is>
          <t>3 Months Ended</t>
        </is>
      </c>
      <c r="C1" s="2" t="inlineStr">
        <is>
          <t>12 Months Ended</t>
        </is>
      </c>
    </row>
    <row r="2">
      <c r="B2" s="2" t="inlineStr">
        <is>
          <t>Oct. 31, 2017</t>
        </is>
      </c>
      <c r="C2" s="2" t="inlineStr">
        <is>
          <t>Sep. 30, 2021</t>
        </is>
      </c>
      <c r="D2" s="2" t="inlineStr">
        <is>
          <t>Sep. 30, 2020</t>
        </is>
      </c>
      <c r="E2" s="2" t="inlineStr">
        <is>
          <t>Nov. 16, 2018</t>
        </is>
      </c>
    </row>
    <row r="3">
      <c r="A3" s="3" t="inlineStr">
        <is>
          <t>Commitments and Contingencies Disclosure [Abstract]</t>
        </is>
      </c>
    </row>
    <row r="4">
      <c r="A4" s="4" t="inlineStr">
        <is>
          <t>Incremental borrowing rate lease one</t>
        </is>
      </c>
      <c r="C4" s="4" t="inlineStr">
        <is>
          <t>7.52%</t>
        </is>
      </c>
    </row>
    <row r="5">
      <c r="A5" s="4" t="inlineStr">
        <is>
          <t>Incremental borrowing rate lease two</t>
        </is>
      </c>
      <c r="C5" s="4" t="inlineStr">
        <is>
          <t>5.73%</t>
        </is>
      </c>
    </row>
    <row r="6">
      <c r="A6" s="4" t="inlineStr">
        <is>
          <t>Incremental borrowing rate lease three</t>
        </is>
      </c>
      <c r="C6" s="4" t="inlineStr">
        <is>
          <t>9.68%</t>
        </is>
      </c>
    </row>
    <row r="7">
      <c r="A7" s="4" t="inlineStr">
        <is>
          <t>Sublease income</t>
        </is>
      </c>
      <c r="C7" s="5" t="n">
        <v>0</v>
      </c>
      <c r="D7" s="5" t="n">
        <v>30000</v>
      </c>
    </row>
    <row r="8">
      <c r="A8" s="4" t="inlineStr">
        <is>
          <t>Capital raised sale of AirTokens</t>
        </is>
      </c>
      <c r="B8" s="5" t="n">
        <v>15000000</v>
      </c>
    </row>
    <row r="9">
      <c r="A9" s="4" t="inlineStr">
        <is>
          <t>Penalties to the SEC</t>
        </is>
      </c>
      <c r="E9" s="5" t="n">
        <v>300000</v>
      </c>
    </row>
    <row r="10">
      <c r="A10" s="4" t="inlineStr">
        <is>
          <t>AirToken refunds not paid</t>
        </is>
      </c>
      <c r="D10" s="5" t="n">
        <v>100000</v>
      </c>
    </row>
    <row r="11">
      <c r="A11" s="4" t="inlineStr">
        <is>
          <t>Penalties Commonwealth of Massachusetts</t>
        </is>
      </c>
      <c r="E11" s="5" t="n">
        <v>1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come Taxes (Details) - USD ($)</t>
        </is>
      </c>
      <c r="B1" s="2" t="inlineStr">
        <is>
          <t>Sep. 30, 2021</t>
        </is>
      </c>
      <c r="C1" s="2" t="inlineStr">
        <is>
          <t>Sep. 30, 2020</t>
        </is>
      </c>
    </row>
    <row r="2">
      <c r="A2" s="3" t="inlineStr">
        <is>
          <t>Operating Loss Carryforwards [Line Items]</t>
        </is>
      </c>
    </row>
    <row r="3">
      <c r="A3" s="4" t="inlineStr">
        <is>
          <t>Net operating loss carryforward</t>
        </is>
      </c>
      <c r="B3" s="5" t="n">
        <v>-25451712</v>
      </c>
      <c r="C3" s="5" t="n">
        <v>-14091957</v>
      </c>
    </row>
    <row r="4">
      <c r="A4" s="4" t="inlineStr">
        <is>
          <t>Domestic Tax Authority [Member]</t>
        </is>
      </c>
    </row>
    <row r="5">
      <c r="A5" s="3" t="inlineStr">
        <is>
          <t>Operating Loss Carryforwards [Line Items]</t>
        </is>
      </c>
    </row>
    <row r="6">
      <c r="A6" s="4" t="inlineStr">
        <is>
          <t>Net operating loss carryforward</t>
        </is>
      </c>
      <c r="B6" s="6" t="n">
        <v>-12691356</v>
      </c>
      <c r="C6" s="6" t="n">
        <v>-2328359</v>
      </c>
    </row>
    <row r="7">
      <c r="A7" s="4" t="inlineStr">
        <is>
          <t>State and Local Jurisdiction [Member]</t>
        </is>
      </c>
    </row>
    <row r="8">
      <c r="A8" s="3" t="inlineStr">
        <is>
          <t>Operating Loss Carryforwards [Line Items]</t>
        </is>
      </c>
    </row>
    <row r="9">
      <c r="A9" s="4" t="inlineStr">
        <is>
          <t>Net operating loss carryforward</t>
        </is>
      </c>
      <c r="B9" s="6" t="n">
        <v>-12760356</v>
      </c>
      <c r="C9" s="6" t="n">
        <v>-2328359</v>
      </c>
    </row>
    <row r="10">
      <c r="A10" s="4" t="inlineStr">
        <is>
          <t>Foreign Tax Authority [Member]</t>
        </is>
      </c>
    </row>
    <row r="11">
      <c r="A11" s="3" t="inlineStr">
        <is>
          <t>Operating Loss Carryforwards [Line Items]</t>
        </is>
      </c>
    </row>
    <row r="12">
      <c r="A12" s="4" t="inlineStr">
        <is>
          <t>Net operating loss carryforward</t>
        </is>
      </c>
      <c r="B12" s="4" t="inlineStr">
        <is>
          <t xml:space="preserve"> </t>
        </is>
      </c>
      <c r="C12" s="5" t="n">
        <v>-943523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1) - USD ($)</t>
        </is>
      </c>
      <c r="B1" s="2" t="inlineStr">
        <is>
          <t>12 Months Ended</t>
        </is>
      </c>
    </row>
    <row r="2">
      <c r="B2" s="2" t="inlineStr">
        <is>
          <t>Sep. 30, 2021</t>
        </is>
      </c>
      <c r="C2" s="2" t="inlineStr">
        <is>
          <t>Sep. 30, 2020</t>
        </is>
      </c>
    </row>
    <row r="3">
      <c r="A3" s="3" t="inlineStr">
        <is>
          <t>Income Tax Disclosure [Abstract]</t>
        </is>
      </c>
    </row>
    <row r="4">
      <c r="A4" s="4" t="inlineStr">
        <is>
          <t>Domestic</t>
        </is>
      </c>
      <c r="B4" s="5" t="n">
        <v>-9236559</v>
      </c>
      <c r="C4" s="5" t="n">
        <v>-4656718</v>
      </c>
    </row>
    <row r="5">
      <c r="A5" s="4" t="inlineStr">
        <is>
          <t>Foreign</t>
        </is>
      </c>
      <c r="B5" s="4" t="inlineStr">
        <is>
          <t xml:space="preserve"> </t>
        </is>
      </c>
      <c r="C5" s="6" t="n">
        <v>-7825154</v>
      </c>
    </row>
    <row r="6">
      <c r="A6" s="4" t="inlineStr">
        <is>
          <t>Loss before income taxes</t>
        </is>
      </c>
      <c r="B6" s="5" t="n">
        <v>-9236559</v>
      </c>
      <c r="C6" s="5" t="n">
        <v>-1635376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income (loss) from continuing operations</t>
        </is>
      </c>
      <c r="B4" s="5" t="n">
        <v>1292233</v>
      </c>
      <c r="C4" s="5" t="n">
        <v>-13491840</v>
      </c>
    </row>
    <row r="5">
      <c r="A5" s="4" t="inlineStr">
        <is>
          <t>Net (loss) from discontinued operations</t>
        </is>
      </c>
      <c r="B5" s="6" t="n">
        <v>-10851961</v>
      </c>
      <c r="C5" s="6" t="n">
        <v>-7825153</v>
      </c>
    </row>
    <row r="6">
      <c r="A6" s="3" t="inlineStr">
        <is>
          <t>Adjustments to reconcile net loss to net cash (used in) provided by operating activities:</t>
        </is>
      </c>
    </row>
    <row r="7">
      <c r="A7" s="4" t="inlineStr">
        <is>
          <t xml:space="preserve">     Amortization and Depreciation</t>
        </is>
      </c>
      <c r="B7" s="6" t="n">
        <v>1213738</v>
      </c>
      <c r="C7" s="6" t="n">
        <v>838473</v>
      </c>
    </row>
    <row r="8">
      <c r="A8" s="4" t="inlineStr">
        <is>
          <t xml:space="preserve">     Impairment write-off</t>
        </is>
      </c>
      <c r="B8" s="6" t="n">
        <v>4092055</v>
      </c>
      <c r="C8" s="4" t="inlineStr">
        <is>
          <t xml:space="preserve"> </t>
        </is>
      </c>
    </row>
    <row r="9">
      <c r="A9" s="4" t="inlineStr">
        <is>
          <t xml:space="preserve">     Stock based compensation</t>
        </is>
      </c>
      <c r="B9" s="4" t="inlineStr">
        <is>
          <t xml:space="preserve"> </t>
        </is>
      </c>
      <c r="C9" s="6" t="n">
        <v>325582</v>
      </c>
    </row>
    <row r="10">
      <c r="A10" s="4" t="inlineStr">
        <is>
          <t xml:space="preserve">     Additional stock based compensation due to cancellation of stock options</t>
        </is>
      </c>
      <c r="B10" s="4" t="inlineStr">
        <is>
          <t xml:space="preserve"> </t>
        </is>
      </c>
      <c r="C10" s="6" t="n">
        <v>3092536</v>
      </c>
    </row>
    <row r="11">
      <c r="A11" s="4" t="inlineStr">
        <is>
          <t xml:space="preserve">     Reversal of accrued interest related to conversion of convertible notes</t>
        </is>
      </c>
      <c r="B11" s="4" t="inlineStr">
        <is>
          <t xml:space="preserve"> </t>
        </is>
      </c>
      <c r="C11" s="6" t="n">
        <v>-104856</v>
      </c>
    </row>
    <row r="12">
      <c r="A12" s="4" t="inlineStr">
        <is>
          <t xml:space="preserve">     Realized loss on sale of digital assets</t>
        </is>
      </c>
      <c r="B12" s="4" t="inlineStr">
        <is>
          <t xml:space="preserve"> </t>
        </is>
      </c>
      <c r="C12" s="6" t="n">
        <v>1398</v>
      </c>
    </row>
    <row r="13">
      <c r="A13" s="4" t="inlineStr">
        <is>
          <t xml:space="preserve">     Gain on issuance of AirTokens for services</t>
        </is>
      </c>
      <c r="B13" s="6" t="n">
        <v>-396790</v>
      </c>
      <c r="C13" s="4" t="inlineStr">
        <is>
          <t xml:space="preserve"> </t>
        </is>
      </c>
    </row>
    <row r="14">
      <c r="A14" s="4" t="inlineStr">
        <is>
          <t xml:space="preserve">     Gain from reversal of deferred revenue due to discontinuance of airtoken    project</t>
        </is>
      </c>
      <c r="B14" s="6" t="n">
        <v>-12529824</v>
      </c>
      <c r="C14" s="4" t="inlineStr">
        <is>
          <t xml:space="preserve"> </t>
        </is>
      </c>
    </row>
    <row r="15">
      <c r="A15" s="4" t="inlineStr">
        <is>
          <t xml:space="preserve">     Inflation adjustment to deferred revenue Master card Program</t>
        </is>
      </c>
      <c r="B15" s="6" t="n">
        <v>1560768</v>
      </c>
      <c r="C15" s="4" t="inlineStr">
        <is>
          <t xml:space="preserve"> </t>
        </is>
      </c>
    </row>
    <row r="16">
      <c r="A16" s="3" t="inlineStr">
        <is>
          <t xml:space="preserve">     Increase (decrease) in assets, net of effect of deconsolidation</t>
        </is>
      </c>
    </row>
    <row r="17">
      <c r="A17" s="4" t="inlineStr">
        <is>
          <t xml:space="preserve">          Transfer out of cash and restricted cash as part of deconsolidation</t>
        </is>
      </c>
      <c r="B17" s="6" t="n">
        <v>-6320023</v>
      </c>
      <c r="C17" s="4" t="inlineStr">
        <is>
          <t xml:space="preserve"> </t>
        </is>
      </c>
    </row>
    <row r="18">
      <c r="A18" s="4" t="inlineStr">
        <is>
          <t xml:space="preserve">          Accounts receivable</t>
        </is>
      </c>
      <c r="B18" s="6" t="n">
        <v>-421268</v>
      </c>
      <c r="C18" s="6" t="n">
        <v>-842065</v>
      </c>
    </row>
    <row r="19">
      <c r="A19" s="4" t="inlineStr">
        <is>
          <t xml:space="preserve">          Prepaid expenses and other current and long-term assets</t>
        </is>
      </c>
      <c r="B19" s="6" t="n">
        <v>1023743</v>
      </c>
      <c r="C19" s="6" t="n">
        <v>664671</v>
      </c>
    </row>
    <row r="20">
      <c r="A20" s="4" t="inlineStr">
        <is>
          <t xml:space="preserve">          Due from related party</t>
        </is>
      </c>
      <c r="B20" s="6" t="n">
        <v>1400000</v>
      </c>
      <c r="C20" s="6" t="n">
        <v>-1400000</v>
      </c>
    </row>
    <row r="21">
      <c r="A21" s="4" t="inlineStr">
        <is>
          <t xml:space="preserve">          Other assets</t>
        </is>
      </c>
      <c r="B21" s="6" t="n">
        <v>130664</v>
      </c>
      <c r="C21" s="4" t="inlineStr">
        <is>
          <t xml:space="preserve"> </t>
        </is>
      </c>
    </row>
    <row r="22">
      <c r="A22" s="3" t="inlineStr">
        <is>
          <t xml:space="preserve">     Increase (decrease) in liabilities, net of effect of deconsolidation</t>
        </is>
      </c>
    </row>
    <row r="23">
      <c r="A23" s="4" t="inlineStr">
        <is>
          <t xml:space="preserve">          Accounts payable</t>
        </is>
      </c>
      <c r="B23" s="6" t="n">
        <v>-301003</v>
      </c>
      <c r="C23" s="6" t="n">
        <v>-520609</v>
      </c>
    </row>
    <row r="24">
      <c r="A24" s="4" t="inlineStr">
        <is>
          <t xml:space="preserve">          Operating lease right of use assets and liabilities</t>
        </is>
      </c>
      <c r="B24" s="6" t="n">
        <v>8065</v>
      </c>
      <c r="C24" s="6" t="n">
        <v>136825</v>
      </c>
    </row>
    <row r="25">
      <c r="A25" s="4" t="inlineStr">
        <is>
          <t xml:space="preserve">          Accrued liabilities and other current liabilities</t>
        </is>
      </c>
      <c r="B25" s="6" t="n">
        <v>4764452</v>
      </c>
      <c r="C25" s="6" t="n">
        <v>4987145</v>
      </c>
    </row>
    <row r="26">
      <c r="A26" s="4" t="inlineStr">
        <is>
          <t xml:space="preserve">          Deferred revenue - Mastercard Program Agreement</t>
        </is>
      </c>
      <c r="B26" s="4" t="inlineStr">
        <is>
          <t xml:space="preserve"> </t>
        </is>
      </c>
      <c r="C26" s="6" t="n">
        <v>11520725</v>
      </c>
    </row>
    <row r="27">
      <c r="A27" s="4" t="inlineStr">
        <is>
          <t xml:space="preserve">         Other deferred revenue</t>
        </is>
      </c>
      <c r="B27" s="6" t="n">
        <v>-18858</v>
      </c>
      <c r="C27" s="6" t="n">
        <v>-97208</v>
      </c>
    </row>
    <row r="28">
      <c r="A28" s="4" t="inlineStr">
        <is>
          <t xml:space="preserve">         AirToken refund liability</t>
        </is>
      </c>
      <c r="B28" s="6" t="n">
        <v>-43771</v>
      </c>
      <c r="C28" s="6" t="n">
        <v>-3078387</v>
      </c>
    </row>
    <row r="29">
      <c r="A29" s="4" t="inlineStr">
        <is>
          <t xml:space="preserve">         Due to related party</t>
        </is>
      </c>
      <c r="B29" s="6" t="n">
        <v>10756899</v>
      </c>
      <c r="C29" s="4" t="inlineStr">
        <is>
          <t xml:space="preserve"> </t>
        </is>
      </c>
    </row>
    <row r="30">
      <c r="A30" s="4" t="inlineStr">
        <is>
          <t xml:space="preserve">           Net cash used in operating activities</t>
        </is>
      </c>
      <c r="B30" s="6" t="n">
        <v>-4771555</v>
      </c>
      <c r="C30" s="6" t="n">
        <v>-5792775</v>
      </c>
    </row>
    <row r="31">
      <c r="A31" s="3" t="inlineStr">
        <is>
          <t>CASH FLOWS FROM INVESTING ACTIVITIES:</t>
        </is>
      </c>
    </row>
    <row r="32">
      <c r="A32" s="4" t="inlineStr">
        <is>
          <t>Purchase of property and equipment</t>
        </is>
      </c>
      <c r="B32" s="6" t="n">
        <v>-155016</v>
      </c>
      <c r="C32" s="6" t="n">
        <v>-2713</v>
      </c>
    </row>
    <row r="33">
      <c r="A33" s="4" t="inlineStr">
        <is>
          <t>Acquisition of intangible assets</t>
        </is>
      </c>
      <c r="B33" s="6" t="n">
        <v>-1825960</v>
      </c>
      <c r="C33" s="6" t="n">
        <v>-3390266</v>
      </c>
    </row>
    <row r="34">
      <c r="A34" s="4" t="inlineStr">
        <is>
          <t>Net cash used in investing activities</t>
        </is>
      </c>
      <c r="B34" s="6" t="n">
        <v>-1980976</v>
      </c>
      <c r="C34" s="6" t="n">
        <v>-3392979</v>
      </c>
    </row>
    <row r="35">
      <c r="A35" s="3" t="inlineStr">
        <is>
          <t>CASH FLOWS FROM FINANCING ACTIVITIES:</t>
        </is>
      </c>
    </row>
    <row r="36">
      <c r="A36" s="4" t="inlineStr">
        <is>
          <t>Capital contributions - Via Varejo</t>
        </is>
      </c>
      <c r="B36" s="6" t="n">
        <v>4853672</v>
      </c>
      <c r="C36" s="6" t="n">
        <v>5821004</v>
      </c>
    </row>
    <row r="37">
      <c r="A37" s="4" t="inlineStr">
        <is>
          <t>Proceeds from Paycheck, Protection, and Program loan</t>
        </is>
      </c>
      <c r="B37" s="4" t="inlineStr">
        <is>
          <t xml:space="preserve"> </t>
        </is>
      </c>
      <c r="C37" s="6" t="n">
        <v>537732</v>
      </c>
    </row>
    <row r="38">
      <c r="A38" s="4" t="inlineStr">
        <is>
          <t>Payment of principal from Paycheck, Protection, and Program loan</t>
        </is>
      </c>
      <c r="B38" s="4" t="inlineStr">
        <is>
          <t xml:space="preserve"> </t>
        </is>
      </c>
      <c r="C38" s="6" t="n">
        <v>-537732</v>
      </c>
    </row>
    <row r="39">
      <c r="A39" s="4" t="inlineStr">
        <is>
          <t>Proceeds from Via Varejo for payment to Option Holders due to cancellation of stock options</t>
        </is>
      </c>
      <c r="B39" s="4" t="inlineStr">
        <is>
          <t xml:space="preserve"> </t>
        </is>
      </c>
      <c r="C39" s="6" t="n">
        <v>3331255</v>
      </c>
    </row>
    <row r="40">
      <c r="A40" s="4" t="inlineStr">
        <is>
          <t>Payment to Option Holders due to cancellation of stock options</t>
        </is>
      </c>
      <c r="B40" s="4" t="inlineStr">
        <is>
          <t xml:space="preserve"> </t>
        </is>
      </c>
      <c r="C40" s="6" t="n">
        <v>-3331255</v>
      </c>
    </row>
    <row r="41">
      <c r="A41" s="4" t="inlineStr">
        <is>
          <t>Proceeds from related party</t>
        </is>
      </c>
      <c r="B41" s="4" t="inlineStr">
        <is>
          <t xml:space="preserve"> </t>
        </is>
      </c>
      <c r="C41" s="6" t="n">
        <v>1572124</v>
      </c>
    </row>
    <row r="42">
      <c r="A42" s="4" t="inlineStr">
        <is>
          <t>Proceeds from convertible notes</t>
        </is>
      </c>
      <c r="B42" s="4" t="inlineStr">
        <is>
          <t xml:space="preserve"> </t>
        </is>
      </c>
      <c r="C42" s="4" t="inlineStr">
        <is>
          <t xml:space="preserve"> </t>
        </is>
      </c>
    </row>
    <row r="43">
      <c r="A43" s="4" t="inlineStr">
        <is>
          <t>Proceeds from exercise of options</t>
        </is>
      </c>
      <c r="B43" s="4" t="inlineStr">
        <is>
          <t xml:space="preserve"> </t>
        </is>
      </c>
      <c r="C43" s="6" t="n">
        <v>188380</v>
      </c>
    </row>
    <row r="44">
      <c r="A44" s="4" t="inlineStr">
        <is>
          <t>Net cash provided by financing activities</t>
        </is>
      </c>
      <c r="B44" s="6" t="n">
        <v>4853672</v>
      </c>
      <c r="C44" s="6" t="n">
        <v>7581508</v>
      </c>
    </row>
    <row r="45">
      <c r="A45" s="4" t="inlineStr">
        <is>
          <t>Effect of exchange rate changes on cash and cash equivalents</t>
        </is>
      </c>
      <c r="B45" s="6" t="n">
        <v>-875085</v>
      </c>
      <c r="C45" s="6" t="n">
        <v>-574438</v>
      </c>
    </row>
    <row r="46">
      <c r="A46" s="4" t="inlineStr">
        <is>
          <t>Net decrease in cash and cash equivalents</t>
        </is>
      </c>
      <c r="B46" s="6" t="n">
        <v>-2773944</v>
      </c>
      <c r="C46" s="6" t="n">
        <v>-2178684</v>
      </c>
    </row>
    <row r="47">
      <c r="A47" s="4" t="inlineStr">
        <is>
          <t>Cash and cash equivalents, beginning of year</t>
        </is>
      </c>
      <c r="B47" s="6" t="n">
        <v>3272664</v>
      </c>
      <c r="C47" s="6" t="n">
        <v>5451348</v>
      </c>
    </row>
    <row r="48">
      <c r="A48" s="4" t="inlineStr">
        <is>
          <t>Cash and cash equivalents, end of year</t>
        </is>
      </c>
      <c r="B48" s="6" t="n">
        <v>498720</v>
      </c>
      <c r="C48" s="6" t="n">
        <v>3272664</v>
      </c>
    </row>
    <row r="49">
      <c r="A49" s="3" t="inlineStr">
        <is>
          <t>Supplemental disclosure of non-cash transactions:</t>
        </is>
      </c>
    </row>
    <row r="50">
      <c r="A50" s="4" t="inlineStr">
        <is>
          <t>Due to related party resulting from the deconsolidation of subsidiary</t>
        </is>
      </c>
      <c r="B50" s="6" t="n">
        <v>5431853</v>
      </c>
      <c r="C50" s="4" t="inlineStr">
        <is>
          <t xml:space="preserve"> </t>
        </is>
      </c>
    </row>
    <row r="51">
      <c r="A51" s="4" t="inlineStr">
        <is>
          <t>Investment in related affiliate no longer eliminated in consolidation</t>
        </is>
      </c>
      <c r="B51" s="6" t="n">
        <v>-252000</v>
      </c>
      <c r="C51" s="4" t="inlineStr">
        <is>
          <t xml:space="preserve"> </t>
        </is>
      </c>
    </row>
    <row r="52">
      <c r="A52" s="4" t="inlineStr">
        <is>
          <t>Convertible debt instrument settled through issuance of common stock</t>
        </is>
      </c>
      <c r="B52" s="4" t="inlineStr">
        <is>
          <t xml:space="preserve"> </t>
        </is>
      </c>
      <c r="C52" s="6" t="n">
        <v>-10000000</v>
      </c>
    </row>
    <row r="53">
      <c r="A53" s="4" t="inlineStr">
        <is>
          <t>Simple agreement for future equity settled through issuance of common stock</t>
        </is>
      </c>
      <c r="B53" s="4" t="inlineStr">
        <is>
          <t xml:space="preserve"> </t>
        </is>
      </c>
      <c r="C53" s="6" t="n">
        <v>-239899</v>
      </c>
    </row>
    <row r="54">
      <c r="A54" s="4" t="inlineStr">
        <is>
          <t>Purchase of membership units - Carrier EQ, LLC</t>
        </is>
      </c>
      <c r="B54" s="4" t="inlineStr">
        <is>
          <t xml:space="preserve"> </t>
        </is>
      </c>
      <c r="C54" s="6" t="n">
        <v>-263</v>
      </c>
    </row>
    <row r="55">
      <c r="A55" s="4" t="inlineStr">
        <is>
          <t>Cancellation of common stock</t>
        </is>
      </c>
      <c r="B55" s="4" t="inlineStr">
        <is>
          <t xml:space="preserve"> </t>
        </is>
      </c>
      <c r="C55" s="6" t="n">
        <v>-80</v>
      </c>
    </row>
    <row r="56">
      <c r="A56" s="4" t="inlineStr">
        <is>
          <t>Conversion to common stock - Series One</t>
        </is>
      </c>
      <c r="B56" s="4" t="inlineStr">
        <is>
          <t xml:space="preserve"> </t>
        </is>
      </c>
      <c r="C56" s="6" t="n">
        <v>-27</v>
      </c>
    </row>
    <row r="57">
      <c r="A57" s="4" t="inlineStr">
        <is>
          <t>Conversion to common stock - Series One A</t>
        </is>
      </c>
      <c r="B57" s="4" t="inlineStr">
        <is>
          <t xml:space="preserve"> </t>
        </is>
      </c>
      <c r="C57" s="6" t="n">
        <v>-11</v>
      </c>
    </row>
    <row r="58">
      <c r="A58" s="4" t="inlineStr">
        <is>
          <t>Conversion of Preferred One and Preferred One A shares to common stock</t>
        </is>
      </c>
      <c r="B58" s="4" t="inlineStr">
        <is>
          <t xml:space="preserve"> </t>
        </is>
      </c>
      <c r="C58" s="6" t="n">
        <v>38</v>
      </c>
    </row>
    <row r="59">
      <c r="A59" s="4" t="inlineStr">
        <is>
          <t>Issuance of common stock to Option Stockholders</t>
        </is>
      </c>
      <c r="B59" s="4" t="inlineStr">
        <is>
          <t xml:space="preserve"> </t>
        </is>
      </c>
      <c r="C59" s="6" t="n">
        <v>80</v>
      </c>
    </row>
    <row r="60">
      <c r="A60" s="4" t="inlineStr">
        <is>
          <t>Retirement of treasury stock</t>
        </is>
      </c>
      <c r="B60" s="4" t="inlineStr">
        <is>
          <t xml:space="preserve"> </t>
        </is>
      </c>
      <c r="C60" s="6" t="n">
        <v>240005</v>
      </c>
    </row>
    <row r="61">
      <c r="A61" s="4" t="inlineStr">
        <is>
          <t>Operating lease right of use assets and liabilities</t>
        </is>
      </c>
      <c r="B61" s="4" t="inlineStr">
        <is>
          <t xml:space="preserve"> </t>
        </is>
      </c>
      <c r="C61" s="6" t="n">
        <v>2465218</v>
      </c>
    </row>
    <row r="62">
      <c r="A62" s="4" t="inlineStr">
        <is>
          <t>AirToken refund liability</t>
        </is>
      </c>
      <c r="B62" s="4" t="inlineStr">
        <is>
          <t xml:space="preserve"> </t>
        </is>
      </c>
      <c r="C62" s="4" t="inlineStr">
        <is>
          <t xml:space="preserve"> </t>
        </is>
      </c>
    </row>
    <row r="63">
      <c r="A63" s="4" t="inlineStr">
        <is>
          <t>AirToken obligation</t>
        </is>
      </c>
      <c r="B63" s="4" t="inlineStr">
        <is>
          <t xml:space="preserve"> </t>
        </is>
      </c>
      <c r="C63" s="4" t="inlineStr">
        <is>
          <t xml:space="preserve"> </t>
        </is>
      </c>
    </row>
    <row r="64">
      <c r="A64" s="4" t="inlineStr">
        <is>
          <t>Deferred revenue - AirToken project</t>
        </is>
      </c>
      <c r="B64" s="4" t="inlineStr">
        <is>
          <t xml:space="preserve"> </t>
        </is>
      </c>
      <c r="C6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Sep. 30, 2021</t>
        </is>
      </c>
      <c r="C2" s="2" t="inlineStr">
        <is>
          <t>Sep. 30, 2020</t>
        </is>
      </c>
    </row>
    <row r="3">
      <c r="A3" s="3" t="inlineStr">
        <is>
          <t>Income Tax Disclosure [Abstract]</t>
        </is>
      </c>
    </row>
    <row r="4">
      <c r="A4" s="4" t="inlineStr">
        <is>
          <t>Federal</t>
        </is>
      </c>
      <c r="B4" s="5" t="n">
        <v>234404</v>
      </c>
      <c r="C4" s="5" t="n">
        <v>207866</v>
      </c>
    </row>
    <row r="5">
      <c r="A5" s="4" t="inlineStr">
        <is>
          <t>State</t>
        </is>
      </c>
      <c r="B5" s="4" t="inlineStr">
        <is>
          <t xml:space="preserve"> </t>
        </is>
      </c>
      <c r="C5" s="6" t="n">
        <v>-456</v>
      </c>
    </row>
    <row r="6">
      <c r="A6" s="4" t="inlineStr">
        <is>
          <t>Foreign</t>
        </is>
      </c>
      <c r="B6" s="4" t="inlineStr">
        <is>
          <t xml:space="preserve"> </t>
        </is>
      </c>
      <c r="C6" s="4" t="inlineStr">
        <is>
          <t xml:space="preserve"> </t>
        </is>
      </c>
    </row>
    <row r="7">
      <c r="A7" s="4" t="inlineStr">
        <is>
          <t>Benefit for income taxes</t>
        </is>
      </c>
      <c r="B7" s="5" t="n">
        <v>234404</v>
      </c>
      <c r="C7" s="5" t="n">
        <v>20741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3) - USD ($)</t>
        </is>
      </c>
      <c r="B1" s="2" t="inlineStr">
        <is>
          <t>12 Months Ended</t>
        </is>
      </c>
    </row>
    <row r="2">
      <c r="B2" s="2" t="inlineStr">
        <is>
          <t>Sep. 30, 2021</t>
        </is>
      </c>
      <c r="C2" s="2" t="inlineStr">
        <is>
          <t>Sep. 30, 2020</t>
        </is>
      </c>
    </row>
    <row r="3">
      <c r="A3" s="3" t="inlineStr">
        <is>
          <t>Income Tax Disclosure [Abstract]</t>
        </is>
      </c>
    </row>
    <row r="4">
      <c r="A4" s="4" t="inlineStr">
        <is>
          <t>Tax computed at statutory federal income tax rate</t>
        </is>
      </c>
      <c r="B4" s="4" t="inlineStr">
        <is>
          <t>21.00%</t>
        </is>
      </c>
      <c r="C4" s="4" t="inlineStr">
        <is>
          <t>21.00%</t>
        </is>
      </c>
    </row>
    <row r="5">
      <c r="A5" s="4" t="inlineStr">
        <is>
          <t>At statutory rate</t>
        </is>
      </c>
      <c r="B5" s="5" t="n">
        <v>2007545</v>
      </c>
      <c r="C5" s="5" t="n">
        <v>4520125</v>
      </c>
    </row>
    <row r="6">
      <c r="A6" s="4" t="inlineStr">
        <is>
          <t>State taxes</t>
        </is>
      </c>
      <c r="B6" s="6" t="n">
        <v>604175</v>
      </c>
      <c r="C6" s="6" t="n">
        <v>865793</v>
      </c>
    </row>
    <row r="7">
      <c r="A7" s="4" t="inlineStr">
        <is>
          <t>Foreign taxes</t>
        </is>
      </c>
      <c r="B7" s="4" t="inlineStr">
        <is>
          <t xml:space="preserve"> </t>
        </is>
      </c>
      <c r="C7" s="6" t="n">
        <v>234755</v>
      </c>
    </row>
    <row r="8">
      <c r="A8" s="4" t="inlineStr">
        <is>
          <t>Valuation allowances</t>
        </is>
      </c>
      <c r="B8" s="6" t="n">
        <v>502196</v>
      </c>
      <c r="C8" s="6" t="n">
        <v>-577749</v>
      </c>
    </row>
    <row r="9">
      <c r="A9" s="4" t="inlineStr">
        <is>
          <t>Inflation adjustment, non-deductible for tax purposes</t>
        </is>
      </c>
      <c r="B9" s="6" t="n">
        <v>-327761</v>
      </c>
      <c r="C9" s="4" t="inlineStr">
        <is>
          <t xml:space="preserve"> </t>
        </is>
      </c>
    </row>
    <row r="10">
      <c r="A10" s="4" t="inlineStr">
        <is>
          <t>Tax credits</t>
        </is>
      </c>
      <c r="B10" s="6" t="n">
        <v>-92078</v>
      </c>
      <c r="C10" s="6" t="n">
        <v>-254678</v>
      </c>
    </row>
    <row r="11">
      <c r="A11" s="4" t="inlineStr">
        <is>
          <t>Book loss on disposal of assets in excess of tax</t>
        </is>
      </c>
      <c r="B11" s="6" t="n">
        <v>-63907</v>
      </c>
      <c r="C11" s="4" t="inlineStr">
        <is>
          <t xml:space="preserve"> </t>
        </is>
      </c>
    </row>
    <row r="12">
      <c r="A12" s="4" t="inlineStr">
        <is>
          <t>Amortization in excess of tax</t>
        </is>
      </c>
      <c r="B12" s="6" t="n">
        <v>-69153</v>
      </c>
      <c r="C12" s="6" t="n">
        <v>-100777</v>
      </c>
    </row>
    <row r="13">
      <c r="A13" s="4" t="inlineStr">
        <is>
          <t>Expiration of net operating losses</t>
        </is>
      </c>
      <c r="B13" s="4" t="inlineStr">
        <is>
          <t xml:space="preserve"> </t>
        </is>
      </c>
      <c r="C13" s="6" t="n">
        <v>-5278673</v>
      </c>
    </row>
    <row r="14">
      <c r="A14" s="4" t="inlineStr">
        <is>
          <t>Loss of foreign net operating loss due to deconsolidation of foreign subsidiary</t>
        </is>
      </c>
      <c r="B14" s="6" t="n">
        <v>-2264457</v>
      </c>
      <c r="C14" s="4" t="inlineStr">
        <is>
          <t xml:space="preserve"> </t>
        </is>
      </c>
    </row>
    <row r="15">
      <c r="A15" s="4" t="inlineStr">
        <is>
          <t>Other</t>
        </is>
      </c>
      <c r="B15" s="6" t="n">
        <v>-530965</v>
      </c>
      <c r="C15" s="6" t="n">
        <v>-798614</v>
      </c>
    </row>
    <row r="16">
      <c r="A16" s="4" t="inlineStr">
        <is>
          <t>Provision for income taxes</t>
        </is>
      </c>
      <c r="B16" s="5" t="n">
        <v>234404</v>
      </c>
      <c r="C16" s="5" t="n">
        <v>20741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4) - USD ($)</t>
        </is>
      </c>
      <c r="B1" s="2" t="inlineStr">
        <is>
          <t>Sep. 30, 2021</t>
        </is>
      </c>
      <c r="C1" s="2" t="inlineStr">
        <is>
          <t>Sep. 30, 2020</t>
        </is>
      </c>
    </row>
    <row r="2">
      <c r="A2" s="3" t="inlineStr">
        <is>
          <t>Deferred tax assets:</t>
        </is>
      </c>
    </row>
    <row r="3">
      <c r="A3" s="4" t="inlineStr">
        <is>
          <t>Net operating loss carryovers</t>
        </is>
      </c>
      <c r="B3" s="5" t="n">
        <v>3585013</v>
      </c>
      <c r="C3" s="5" t="n">
        <v>2939681</v>
      </c>
    </row>
    <row r="4">
      <c r="A4" s="4" t="inlineStr">
        <is>
          <t>Other</t>
        </is>
      </c>
      <c r="B4" s="6" t="n">
        <v>466716</v>
      </c>
      <c r="C4" s="6" t="n">
        <v>4011375</v>
      </c>
    </row>
    <row r="5">
      <c r="A5" s="4" t="inlineStr">
        <is>
          <t>Total deferred tax assets</t>
        </is>
      </c>
      <c r="B5" s="6" t="n">
        <v>4152729</v>
      </c>
      <c r="C5" s="6" t="n">
        <v>6951056</v>
      </c>
    </row>
    <row r="6">
      <c r="A6" s="4" t="inlineStr">
        <is>
          <t>Less valuation allowance</t>
        </is>
      </c>
      <c r="B6" s="6" t="n">
        <v>-3688350</v>
      </c>
      <c r="C6" s="6" t="n">
        <v>-6455003</v>
      </c>
    </row>
    <row r="7">
      <c r="A7" s="4" t="inlineStr">
        <is>
          <t>Deferred tax asset, net of valuation allowance</t>
        </is>
      </c>
      <c r="B7" s="5" t="n">
        <v>464379</v>
      </c>
      <c r="C7" s="5" t="n">
        <v>4960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Sep. 30, 2021</t>
        </is>
      </c>
      <c r="C1" s="2" t="inlineStr">
        <is>
          <t>Sep. 30, 2020</t>
        </is>
      </c>
    </row>
    <row r="2">
      <c r="A2" s="3" t="inlineStr">
        <is>
          <t>Income Tax Disclosure [Abstract]</t>
        </is>
      </c>
    </row>
    <row r="3">
      <c r="A3" s="4" t="inlineStr">
        <is>
          <t>Net deferred income tax assets</t>
        </is>
      </c>
      <c r="B3" s="5" t="n">
        <v>464379</v>
      </c>
      <c r="C3" s="5" t="n">
        <v>496053</v>
      </c>
    </row>
    <row r="4">
      <c r="A4" s="4" t="inlineStr">
        <is>
          <t>Net operating loss carryforward</t>
        </is>
      </c>
      <c r="B4" s="6" t="n">
        <v>25451712</v>
      </c>
      <c r="C4" s="6" t="n">
        <v>14091957</v>
      </c>
    </row>
    <row r="5">
      <c r="A5" s="4" t="inlineStr">
        <is>
          <t>Research and development tax credits</t>
        </is>
      </c>
      <c r="B5" s="6" t="n">
        <v>500000</v>
      </c>
      <c r="C5" s="6" t="n">
        <v>500000</v>
      </c>
    </row>
    <row r="6">
      <c r="A6" s="4" t="inlineStr">
        <is>
          <t>Unrecognized tax benefits</t>
        </is>
      </c>
      <c r="B6" s="6" t="n">
        <v>0</v>
      </c>
      <c r="C6" s="6" t="n">
        <v>0</v>
      </c>
    </row>
    <row r="7">
      <c r="A7" s="4" t="inlineStr">
        <is>
          <t>Accrued interest or penalties</t>
        </is>
      </c>
      <c r="B7" s="5" t="n">
        <v>0</v>
      </c>
      <c r="C7"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Related Party Transaction (Details Narrative) - USD ($)</t>
        </is>
      </c>
      <c r="B1" s="2" t="inlineStr">
        <is>
          <t>12 Months Ended</t>
        </is>
      </c>
    </row>
    <row r="2">
      <c r="B2" s="2" t="inlineStr">
        <is>
          <t>Sep. 30, 2021</t>
        </is>
      </c>
      <c r="C2" s="2" t="inlineStr">
        <is>
          <t>Sep. 30, 2020</t>
        </is>
      </c>
    </row>
    <row r="3">
      <c r="A3" s="3" t="inlineStr">
        <is>
          <t>Related Party Transactions [Abstract]</t>
        </is>
      </c>
    </row>
    <row r="4">
      <c r="A4" s="4" t="inlineStr">
        <is>
          <t>Upfront payment for software development services</t>
        </is>
      </c>
      <c r="B4" s="5" t="n">
        <v>32300</v>
      </c>
      <c r="C4" s="5" t="n">
        <v>37600</v>
      </c>
    </row>
    <row r="5">
      <c r="A5" s="4" t="inlineStr">
        <is>
          <t>Transactional fees</t>
        </is>
      </c>
      <c r="B5" s="5" t="n">
        <v>361900</v>
      </c>
      <c r="C5" s="5" t="n">
        <v>57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Dec. 14, 2021</t>
        </is>
      </c>
      <c r="C1" s="2" t="inlineStr">
        <is>
          <t>Nov. 01, 2021</t>
        </is>
      </c>
      <c r="D1" s="2" t="inlineStr">
        <is>
          <t>Sep. 30, 2021</t>
        </is>
      </c>
      <c r="E1" s="2" t="inlineStr">
        <is>
          <t>Sep. 30, 2020</t>
        </is>
      </c>
    </row>
    <row r="2">
      <c r="A2" s="3" t="inlineStr">
        <is>
          <t>Subsequent Event [Line Items]</t>
        </is>
      </c>
    </row>
    <row r="3">
      <c r="A3" s="4" t="inlineStr">
        <is>
          <t>Proceeds from Contributed Capital</t>
        </is>
      </c>
      <c r="D3" s="5" t="n">
        <v>4853672</v>
      </c>
      <c r="E3" s="5" t="n">
        <v>5821004</v>
      </c>
    </row>
    <row r="4">
      <c r="A4" s="4" t="inlineStr">
        <is>
          <t>Subsequent Event [Member]</t>
        </is>
      </c>
    </row>
    <row r="5">
      <c r="A5" s="3" t="inlineStr">
        <is>
          <t>Subsequent Event [Line Items]</t>
        </is>
      </c>
    </row>
    <row r="6">
      <c r="A6" s="4" t="inlineStr">
        <is>
          <t>Proceeds from Contributed Capital</t>
        </is>
      </c>
      <c r="B6" s="5" t="n">
        <v>290000</v>
      </c>
      <c r="C6" s="5" t="n">
        <v>28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Sep. 30, 2021</t>
        </is>
      </c>
    </row>
    <row r="3">
      <c r="A3" s="3" t="inlineStr">
        <is>
          <t>Organization, Consolidation and Presentation of Financial Statements [Abstract]</t>
        </is>
      </c>
    </row>
    <row r="4">
      <c r="A4" s="4" t="inlineStr">
        <is>
          <t>Organization and Nature of Operations</t>
        </is>
      </c>
      <c r="B4" s="4" t="inlineStr">
        <is>
          <t xml:space="preserve">Note 1 – Organization and Nature of Operations Carrier EQ, LLC, doing business as Airfox (the “Company”),
was incorporated in Delaware on May 21, 2020 with a principal place of business in Boston, Massachusetts. Airfox was previously formed
as a corporation, CarrierEQ, Inc. and was incorporated in Delaware on January 19, 2016. Airfox had at that time a 100 On May 21, 2020, Airfox filed a certificate of conversion
(the “Certificate of Conversion”) to convert the Corporation to a Limited Liability Company and to change the Airfox’s
name from “CarrierEQ, Inc.” to “Carrier EQ, LLC” The conversion and name change became effective on May 21, 2020.
Airfox (the Company) filed a certificate of formation of Carrier EQ, LLC (the “Certificate of Formation”) on May 21, 2020. On May 21, 2020, the Company was fully acquired by
Via Varejo S.A, a corporation organized under the laws of the Federative Republic of Brazil (“Via Varejo”) through Lake Niassa
Empreendimentos e Participações Ltda. ("Lake Niassa"), a limited liability company duly organized under the laws
of the Federative Republic of Brazil and wholly-owned by Via Varejo (the "Transaction"). On June 14, 2021, the Company, Lake Niassa and banQi
Instituição de Pagamento Ltda (formerly known as AirFox Servicos E Intermediacoes Ltda (“banQi”), a limited
liability company organized under the laws of the Federative Republic of Brazil entered into the 7th Amendment and Consolidation of the
Articles of Association of banQi (the “7th Amendment”). Pursuant to the terms of the 7th Amendment, the banQi and Lake Niassa
(i) increased banQi 's share capital from BRL 1,000,000.00 (one million reais) to BRL 69,870,000.00 (sixty-nine million, eight hundred
and seventy thousand reais), which represents an increase of BRL 68,870,000.00 (sixty-eight million, eight hundred and seventy thousand
reais); and (ii) issued 68,870,000 (sixty-eight million, eight hundred and seventy thousand) new quotas, with par value of BRL 1.00 (one
real) each, fully subscribed and paid up, in Brazilian currency, through the capitalization of Advances for Future Capital Increase ("AFAC")
made by Lake Niassa. Prior to entering into the 7th Amendment, the Company
had a 99.99 th As a result of this change in control, on June 14,
2021, the Company determined that it did not have a controlling interest over banQi, and banQi was deconsolidated from the Company's consolidated
financial statements and presented as discontinued operations in the Company’s consolidated financial information presented within
this annual report. The presentation of the operations and results of banQi is further explained in Note 4. Beginning in February 2017, the Company began exploring
consumer applications of its legacy prepaid mobile applications. The Company initiated a business plan to introduce a mobile application
that would allow users to earn digital tokens, exchange them for free or discounted mobile data and, ultimately, other goods and services
in South America as part of a new international business and ecosystem (the “AirToken Project”). The AirToken Project included
the issuance of digital tokens (“AirToken(s)”). The AirToken is an ERC-20 token issued on the Ethereum blockchain. The Company obtained Ether and Bitcoin (collectively
referred therein as the “Digital Assets”), in August 2017 through early October 2017 from those interested in obtaining AirTokens.
The Company raised approximately $ 15.4 On June 30, 2021, Lake Niassa the sole member of Carrier
EQ, LLC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Company discontinuing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should not recognize any revenue related to the research and development of the AirToken project, and the
deferred revenue is no longer appropriate to be recorded on the balance sheet. The liability - AirToken Project, of approximately $ 12.5 Currently, the Company's main functions and activities
comprise of supporting banQi’s operation in Brazil, including assisting banQi with the management of the digital wallet application
and the financial services provided to those without bank accounts or credit cards. Primarily due to the cancellation of the AirToken
project and since the main features of the Company’s software and technology platform have been developed and funded to be applied
in the Brazilian market (as per the Services Agreement and the Call Option Agreement), the Company's main functions and activities relating
to the development and management of a software technology platform consisting of a digital wallet application and an alternative credit
scoring and lending application have substantially migrated to the banQi entity in Brazil. In connection with the above strategy, the Company
is transferring contracts with some suppliers to Brazil and reducing its activities in the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Condition and Management’s Plans</t>
        </is>
      </c>
      <c r="B1" s="2" t="inlineStr">
        <is>
          <t>12 Months Ended</t>
        </is>
      </c>
    </row>
    <row r="2">
      <c r="B2" s="2" t="inlineStr">
        <is>
          <t>Sep. 30, 2021</t>
        </is>
      </c>
    </row>
    <row r="3">
      <c r="A3" s="3" t="inlineStr">
        <is>
          <t>Financial Condition And Managements Plans</t>
        </is>
      </c>
    </row>
    <row r="4">
      <c r="A4" s="4" t="inlineStr">
        <is>
          <t>Financial Condition and Management’s Plans</t>
        </is>
      </c>
      <c r="B4" s="4" t="inlineStr">
        <is>
          <t xml:space="preserve">Note 2 – Financial Condition and Management’s
Plans The Company has experienced recurring losses and negative
cash flows from operations. At September 30, 2021, the Company had cash and cash equivalents of $ 0.5 4.6 4.0 The accompanying consolidated financial statements have been prepared
assuming that the Company will continue as a going concern, which contemplates, among other things, the realization of assets and satisfaction
of liabilities in the ordinary course of business. The successful outcome of future activities cannot
be determined at this time and there is no assurance that, if achieved, the Company will have sufficient funds to generate positive operating results. The financial statements do not include any adjustments related to this uncertainty
and as to the recoverability and classification of asset carrying amounts or the amount and classification of liabilities that might result
should the Company be unable to continue as a going concern. In the event the Company is unable to raise additional
debt or equity financing, it may:
1. Have to cease operations, in which case the Company may file a petition for bankruptcy in U.S. Bankruptcy Court under Chapter 7, whereby a trustee will be appointed to sell off the Company’s assets, and the money will be used to pay off the Company’s debts in order of their priority. Or
2. File a petition for bankruptcy in U.S. Bankruptcy Court under Chapter 11 to restructure the Company’s debt. COVID-19 Risks, Impacts and Uncertainties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Commonwealth’s “Reopening
Massachusetts” process is underway. The Company is subject to the risks arising from the COVID-19 Outbreak’s social and economic
impacts. The Company’s management believes that the social
and economic impacts, which include but are not limited to the following, could have a significant impact on future financial condition,
liquidity, and results of operations: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the Company’s employees and their families. In response to the COVID-19 Outbreak, the Company’s
employees have been required to work from home. The significant increase in remote working, particularly for an extended period of time,
has been exacerbating certain risks to the Company’s business, including an increased risk of cybersecurity events and improper
dissemination of personal or confidential inform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Organization, Consolidation and Presentation of Financial Statements [Abstract]</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the accounting principles generally accepted in the United States of America (“GAAP”)
as determined by Financial Accounting Standards Board (the “FASB”) within its Accounting Standards Codification (“ASC”)
and under the rules and regulations of the United States Securities and Exchange Commission (“SEC”). The Company has elected not to apply pushdown accounting
to the accompanying standalone condensed consolidated financial statements in accordance with ASC 805 Business Combinations The Company is an emerging growth company as the term
is used in The Jumpstart Our Business Startups Act, enacted on April 5, 2012 and has elected to comply with certain reduced public company
reporting requirements, however, the Company may adopt accounting standards based on the effective dates for public entities. As of June 14, 2021, the operations of banQi were
deconsolidated from the Company, as the Company no longer had a controlling interest in banQi. The Company accounted for the loss in controlling
interest as discontinued operations in banQi in accordance with Accounting Standards Codification, ASC 205, Discontinued Operations and
Accounting Standards Update, ASU, No. 2014-08, Reporting of Discontinued Operations and Disclosures of Disposals of Components of an Entity.
ASC 205 requires that a component of an entity that has been disposed of or is classified as held for sale and has operations and cash
flows that can be clearly distinguished from the rest of the entity be reported as assets held for sale and discontinued operations. In
the year a component of an entity has been disposed of or classified as held for sale, the results of operations for the years presented
are reclassified into separate line items, net of tax, in the consolidated statements of comprehensive loss. Assets and liabilities are
also reclassified into separate line items on the related consolidated balance sheets for the periods presented. The statements of cash
flows for the year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Due to the deconsolidation of banQi during the third
quarter of fiscal 2021, in accordance with ASC 205, Discontinued Operations, the Company has classified the results of banQi as discontinued
operations in our consolidated statements of operations and cash flows for all years presented. All assets and liabilities associated
with banQi were therefore classified as assets and liabilities of discontinued operations in our condensed consolidated balance sheets
for the years presented. All amounts included in the notes to the consolidated financial statements relate to continuing operations unless
otherwise noted. For additional information, see Note 4, Discontinued Operations. Principles of Consolidation Prior to June 14, 2021 the Company had a controlling
interest in banQi and, prior to April 6, 2020, had a 100 On June 14, 2021, the Company’s ownership of
banQi was reduced from 99.99% to 1.43 The change in ownership represents a transfer of net
assets between entities under common control, because all entities are owned by the same common parent entity, Lake Niassa, and thus the
gain on deconsolidation of banQi was recorded against accumulated deficit The Company will also record a cost method investment in banQi
for their respective investment in the entity, and any previously recorded non-controlling interest will be removed from the balance sheet. All intercompany transactions have been eliminated
in consolidation. The Company is not involved with variable interest entities. Use of Estimates The preparation of financial statements in conformity
with GAAP requires management to make estimates and assumptions that affect reported amounts of assets and liabilities and disclosure
of contingent assets and liabilities at the date of the balance sheet and the reported amounts of revenue and expenses during the reporting
periods. Actual results could differ significantly from those estimates. The most significant accounting estimates inherent in the preparation
of the Company's financial statements includes, but not limited to, estimated lives of intangible assets, intangible asset impairment,
revenue recognition and deferred tax valuation allowance. Foreign Currency The Company had operations in Brazil until June 14,
2021, where the local currency is used to prepare the financial statements which are translated into the Company’s reporting currency,
U.S. dollars. The local currency is the functional currency for the operations outside the United States. Changes in the exchange rates
between this currency and the Company’s reporting currency, are partially responsible for some of the periodic changes in the condensed
consolidated financial statements prior to June 14, 2021. Assets and liabilities of the Company’s foreign operations until June
14, 2021 are translated into U.S. dollars at the spot rate in effect at the applicable reporting date. Revenues and expenses of the Company’s
foreign operations are translated at the average exchange rate during the applicable period. The resulting unrealized cumulative translation
adjustment is recorded as a component of accumulated other comprehensive income (loss) in stockholders’ equity. Realized and unrealized
transaction gains and losses generated by transactions denominated in a currency different from the functional currency of the applicable
entity are recorded in other income (loss) in the period in which they occur. Upon deconsolidation, the balance was eliminated against
the member’s deficit. Revenue Recognition The Company recognizes revenue under ASC 606, Revenue
from Contracts with Customers ASC 606 prescribes a 5-step process to achieve its
core principle:
Step 1: Identify the contract with the customer
Step 2: Identify the performance obligations in the contract
Step 3: Determine the transaction price
Step 4: Allocate the transaction price to the performance obligations in the contract
Step 5: Recognize revenue when the Company satisfies a performance obligation AirToken Project Development Services (Non ASC
606 Revenue) The Company determined that its token issuances represented
obligations to perform software development services and accounts for the proceeds received in the token issuances in accordance with
ASC 730-20, Research and Development – Research and Development Arrangements The Company, beginning in August 2017 through early
October 2017, obtained Ether and Bitcoin totaling approximately $ 15.3 0.1 Pursuant to the Settlement Agreement (as defined and
described further in Note 16), the Company was obligated to refund amounts raised for the purpose of developing the AirToken Project if
valid claims were submitted. On or before December 28, 2019, the Company paid
all approved claims to approved claimants who returned their AirTokens to the Company (approximately 93.5% of the total dollar
amount of all approved claim refunds). All amounts were refunded in cash and paid through the Company’s existing cash and cash
equivalent reserves. The total claim amounts including interest, totaled $ 3.3 0.1 Effective October 1, 2019, the Company was not able
to estimate a date to conclude the development of the AirToken Project due to regulatory matters that affect the continuity of the development
process. Due to this reason, the AirToken Project was on hold and no revenue has been recognized from the AirToken Project.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discontinuation of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has not recognized any revenue related to the research and development of the AirToken project,
and the deferred revenue is no longer appropriate to be recorded on the balance sheet. The liability, Deferred revenue - AirToken
Project, of approximately $ 12.5 Mastercard Revenue and Sale Incentives (ASC 606
Revenue) On December 16, 2019, banQi, received R$65
million (approximately U.S. $ 16 As a Mastercard prepaid card issuer, banQi is entitled
to receive Sales Revenue Incentives pursuant to the Program Agreement. As a result, the Sales Revenue Incentives is used to amortize the
Sales Revenue Incentive Prepayment received on December 11, 2019. Upon complete amortization of Incentive Prepayment, Mastercard makes
quarterly payments of the Sales Revenue Incentive, calculated according to the value of transactions completed with the prepaid cards
issued by the banQi. banQi have no minimum commitment of transaction volumes to be completed with the prepaid cards. The revenue from the Program Agreement was recognized
until June 14, 2021, the date on which the Company no longer had a controlling interest over banQi, thus no additional revenue was recognized
from that date through September 30, 2021. The Company recognizes the revenue as earned on a
monthly basis, based on a fixed percentage of the total dollar value of card transactions completed during the month in accordance with
the terms in the agreement. The Company has identified one performance obligation that meets the series provision and recognizes revenue
over time. The Company Sales incentives totaling $ 343 10 3,085 6,802 In connection to the Program Agreement, the Company
also entered into an agreement with Mastercard, an Interchange Manual (“Interchange Fee Agreement”) from Mastercard dated
June 18, 2019, which details the fees paid by a merchant’s bank to banQi to compensate for the value and benefits that merchant
receives when it accepts electronic payments. The fee is a specified percentage of the total dollar
amount of a card transaction, and a fixed percentage based on the type of card transaction (i.e. merchant type, national vs. international,
etc.), based on the schedule of fees outlined in the Interchange Fee Agreement (“Interchange Fee Revenue”). On a monthly basis, the Company earns revenue from
the Interchange Fee received. The Company has identified one performance obligation that meets the series provision and recognizes revenue
over time. Interchange Fee Revenue totaling $ 94 3,085 Via Varejo Services Agreement Revenue (ASC 606
Revenue) The Company entered into a Services Agreement (the
“Services Agreement”) as of September 11, 2018 (“the Agreement Effective Date”) with Via Varejo (the “Client”). The Company was engaged to design and develop a mobile
software module and application programming interface that provides the Client’s customers with access to certain mobile payment
functionality, and that integrates banQi (“VV Wallet Services”). The Company provided certain services, including hosting,
maintenance and operation of banQi, The VV Wallet Services were structured into four phases. The Phases are - Phase 1: Specifications
and Customization; Phase 2: Features; Phase 3: License and Maintenance Services and Phase 4: Rollout. The development of the VV Wallet Services was considered
a bundled performance obligation that included the development of the API and software as a service which is hosted on the Company’s
servers. In addition to the software as a service performance obligation, the Company provided support services for the software as a
service. The Client was considered to simultaneously receive and consume the benefits provided by the Company’s performance as the
Company performed the services. Accordingly, the revenue from Service Charges was recognized over time based on the number of transactions
made by Client customers with banQi. During Phase 1, there was a payment of $0.3 million
(“Upfront Payment”) from the Client to be recognized as revenue commencing when the product was ready for its intended use
and ratably over the remaining term of the Services Agreement through the duration of the Services Agreement. The total revenue recognized
for the years ended September 30, 2021 and September 30, 2020 totaled $ 202 24.9 Cash and Cash Equivalents The Company considers all highly liquid investments
with an original maturity of three months or less to be cash equivalents. Cash and cash equivalents consist of cash on deposit with banks
and money market instruments. Accounts Receivable and Allowance for Doubtful
Accounts As of September 30, 2021, there was a minimal amount
of accounts receivable as the Company no longer consolidates the operations of banQi. Concentrations of Credit Risk and Off-Balance
Sheet Risk The Company is subject to concentration of credit
risk with respect to their cash and cash equivalents, which the Company attempts to minimize by maintaining cash and cash equivalents
with institutions of sound financial quality. At times, cash balances may exceed limits federally insured by the Federal Deposit Insurance
Corporation. The Company had cash and cash equivalents, including amounts held in financial institutions in the USA that totaled $498
thousand. The Company believes it is not exposed to significant
credit risk due to the financial strength of the depository institutions in which the funds are held. The Company has no financial instruments
with off-balance sheet risk of loss. Long-Lived Assets, Including Definite Intangible
Assets Long-lived assets and other indefinite-lived intangibles
are evaluated for impairment whenever events or changes in circumstances indicate that the carrying amount of the assets may not be recoverable
through the estimated undiscounted future cash flows derived from such assets. The Company’s definite-lived intangible assets primarily
consisted of various domain names and websites. For long-lived assets used in operations, impairment losses was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Security Deposits Security deposits primarily include monies being
held subject to a security agreement (“Security Agreement”) with Mastercard, Inc. executed on June 7, 2019. The Security
Agreement is related to the Services Agreement to ensure a minimum amount of users for the cards. On April 22, 2020 Mastercard
returned $ 1.2 0.3 Included in the security deposits balance as of
September 30, 2021 are $ 281 Investment in related affiliate After the deconsolidation of banQi, the Company's
remaining investment in banQi of $ 252 1.43 Due to Related Party Amounts due to banQi as of September 30, 2021 are
$ 5 572 Software Development Costs The Company capitalizes costs related to software
developed or obtained for internal use in accordance with the ASC 350-40, Internal-Use Software ·
● Preliminary project stage: (a) conceptual formulation of alternatives; (b) evaluation of alternatives; (c) determination of existence of needed technology; and (d) final selection of alternatives. Internal and external costs incurred during the preliminary project stage
● Application development stage: (a) design of chosen path, including software configuration and software interfaces; (b) coding; (c) installation to hardware; and (d) testing, including parallel processing phase. Internal and external costs incurred to develop internal-use computer software during the application development stage are capitalized.
● Post-implementation-operation stage: (a) training; and (b) application maintenance. Internal and external costs incurred during the post-implementation-operation stage are expensed as incurred. Certain costs incurred are considered enhancements,
modifications to existing internal-use software that result in additional functionality. Enhancements normally require new software specifications
and may also require a change to all or part of the existing software specifications. When this additional functionality is determinable,
the related costs are capitalized. Otherwise, costs are expensed as incurred. Capitalization of internal-use software costs ceases when
a computer software project is substantially complete and ready for its intended use. The Company begins amortization when the product
is available for general release or use. The Company has capitalized software costs relating
to the Via Varejo Services Agreement and began amortization on January 1, 2020 as the product was ready for its intended use and has been
amortized through the contract term until September 2023. The amortization expense related to the Via Varejo Services Agreement capitalized
software for the years ended September 30, 2021 and September 30, 2020 totaled $ 0.4 1.4 The Company capitalized costs related to the development
and maintenance of its website in accordance with ASC 350-50, Website Development Costs Effective June 14, 2021, Airfox ceased recognizing
amortization expense on these capitalized software costs and the expense the remaining balance. Capitalizing Software Costs in Connection with
Hosting Arrangements and Software as a Service Arrangements For the operation in Brazil at banQi, the Company
developed certain software that are considered to be part of cloud computing arrangement (or hosting arrangement), whereby, a user or
a customer of software does not take possession of the Company’s software; rather, the software is accessed on an as-needed basis
over the Internet. Therefore, when the software is used to produce a
product or in a process to provide a service to a customer, and the customer is not given the right to obtain or use the software, the
related costs are accounted for in accordance with ASC 350-40. When a hosting arrangement includes multiple modules or components, capitalized
costs are amortized on a module-by-module basis. When a module or component is substantially ready for its intended use, amortization
begins, regardless of whether the overall hosting arrangement is being placed in service in planned stages. If the module’s functionality
is entirely dependent on the completion of one or more other modules, then amortization does not begin until that group of interdependent
modules is substantially ready for use. Impairment of Long-term Assets The Company evaluates the recoverability of tangible
and intangible assets periodically by taking into account events or circumstances that may warrant revised estimates of useful lives or
that indicate the asset may be impaired. Leases The Company categorizes leases at their inception
as either operating or finance leases based on the criteria in ASC 842, Leases (“ASC 842”) Advertising Advertising costs are expensed as incurred and included
in selling, general and administrative expenses and amounted to $ 29 175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Gain on issuance of AirTokens for services AirTokens issued to vendors for services in connection
with raising monies for the purpose of developing the AirToken Project were accounted for in accordance with ASC 845-30-1, Nonmonetary
Transactions, which requires that the AirTokens to be recognized at fair value and resulted in recognizing a deferred gain of approximately
$ 1.7 0.02 On June 30, 2021, Lake Niassa determined to discontinue
the development of AirTokens and end the AirToken project related to the Company’s business. At this time, the Company does not
have the ability to further develop AirTokens as part of its business plan in the absence of new laws or a definitive regulatory regime
(in both the U.S. and Brazil) regarding the use and transferability of AirTokens (and other similar tokens issued on the Ethereum block
chain that are classified as securities). Current laws and regulatory regimes do not provide for the Company to utilize the AirTokens
as envisioned by the Company since AirTokens are no longer freely transferable and the previous market for AirTokens no longer exists.
AirTokens were never fully developed and never gained full functionality. As previously stated, AirTokens are not currently freely transferable,
and no market exists for AirTokens. As a result of the Company discontinuing the development of AirTokens, AirTokens will lose their functionality
in full, and it is likely that no market for AirTokens will ever be re-created and that AirTokens will not again ever be freely transferable. Since the Company is no longer continuing with the
AirToken project, the Company should not recognize any revenue related to the research and development of the AirToken project, and the
deferred revenue is no longer appropriate to be recorded on the balance sheet. The liability, Deferred revenue - AirToken Project, of
approximately $ 13 Distinguishing Liabilities from Equity The Company relies on the guidance provided by ASC
480, Distinguishing Liabilities from Equity Once the Company determines that a financial instrument
should not be classified as a liability, the Company determines whether the financial instrument should be presented between the liability
section and the equity section of the balance sheet. The Company will determine temporary equity classification if the redemption of the
financial instrument is outside the control of the Company (i.e., at the option of the holder). Otherwise, the Company accounts for the
financial instrument as permanent equity. The Company records its financial instruments classified
as liability, temporary equity or permanent equity at issuance at the fair value, or cash received. The Company records its financial instruments classified
as liabilities at their fair value at each subsequent measurement date. The changes in fair value of these financial instruments are recorded
as other expense/income. Hedging The Company does not use derivative instruments to
hedge exposures to cash flows, market or foreign currency risks. The Company evaluates its financial instruments, including equity-linked
financial instruments, to determine if such instruments are derivatives or contain features that qualify as embedded derivatives. Stock-based Compensation The Company accounts for stock-based compensation
to employees and non-employees in conformity with the provisions of ASC 718, Compensation - Stock Based Compensation Common shares issued to third parties for services
provided are valued based on the estimated fair value of the Company’s common shares. All stock-based compensation costs are recorded in
selling, general and administrative expenses in the consolidated statements of operations. All stock-based compensation awards were cancelled
pursuant to the Transactions which occurred on May 21, 2020. In August 2020, the Company established the Share
Based Payment Program with Cash Settlement - Phantom Shares of Via Varejo S.A. (the "Plan"). Pursuant to the Plan, the Company's
Board of Directors may grant cash-settled shares, referred to as "Phantom Shares," to the Company's employees as part of the
employees' remuneration package. Each Phantom Share will represent the employee's right to receive the full amount corresponding to the
average quotation of 3 (three) common shares of Via Varejo S.A. in the 20 (twenty) trading sessions at B3 - Brazil, Bolsa, Balcão
immediately prior to vesting, as established in the Plan. The Phantom Shares vest over a service period of five years .
As of June 14, 2021, there is no liability reported
related to the Phantom Shares due the deconsolidation of banQi. No Phantom Shares have vested as of September 30, 2021. Fair Value Measurement The Company’s financial instruments include
cash and cash equivalents, accounts receivable, accounts payable and short and long-term debt. The fair values of cash and cash equivalents,
accounts receivable, and accounts payable approximate their stated amounts because of the short maturity of these financial instruments. The valuation hierarchy is composed of three levels.
The classification within the valuation hierarchy is based on the lowest level of input that is significant to the fair value measurement.
The levels within the valuation hierarchy under ASC 820 are described below: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Adoption of Recent Accounting Pronouncements In February 2016, the FASB established Topic 842,
Leases Land Easement Practical
Expedient for Transition to Topic 842; Codification Improvements to Topic 842, Leases Targeted
Improvements Narrow-Scope Improvements for Lessors The Company adopted ASU 2016-02 effective October
1, 2019 using the modified retrospective approach whereby the Company will continue to present prior period financial statements and disclosures
under ASC 840. In addition, the Company elected the transition package of three practical expedients permitted within the standard, which
eliminates the requirements to reassess prior conclusions about lease identification, lease classification and initial direct costs. Further,
the Company adopted a short-term lease exception policy, permitting the Company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right-of-use assets and lease liabilities related to the Company’s operating leases, totaling $ 2.3 2.4 In August 2018, the FASB issued ASU 2018-13, Fair
Value Measurement (Topic 820): Disclosure Framework – Changes to the Disclosure Requirements for Fair Value Measurement In August 2018, the FASB issued ASU 2018-15, Intangibles,
Goodwill and Other (Subtopic 350-40): Customer’s Accounting for Implementation Costs Incurred in a Cloud Computing Arrangement
that is a Service Contract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condensed consolidated financial statements
and assures that there are proper controls in place to ascertain that the Company's condensed consolidated financial statements properly
reflect the change. In June 2016, the FASB issued ASU 2016-13, Financial
Instruments — Credit Losses (Topic 326): Measurement of Credit Losses on Financial Instruments In December 2019, the FASB issued ASU 2019-12, Income
Taxes (Topic 740): Simplifying the Accounting for Income Taxes In August 2020, the FASB issued ASU No. 2020-06, Accounting
for Convertible Instruments and Contracts in an Entity’s Own Equity Reclassifications Certain reclassifications have been made to the 2020
consolidated financial statements in order to conform to the 2021 financial statement present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2T00:05:26Z</dcterms:created>
  <dcterms:modified xmlns:dcterms="http://purl.org/dc/terms/" xmlns:xsi="http://www.w3.org/2001/XMLSchema-instance" xsi:type="dcterms:W3CDTF">2022-01-22T00:05:26Z</dcterms:modified>
</cp:coreProperties>
</file>